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DESCRIPTION OF COMPANY AND SUMM" sheetId="8" state="visible" r:id="rId8"/>
    <sheet xmlns:r="http://schemas.openxmlformats.org/officeDocument/2006/relationships" name="ACQUISITION" sheetId="9" state="visible" r:id="rId9"/>
    <sheet xmlns:r="http://schemas.openxmlformats.org/officeDocument/2006/relationships" name="DEBT" sheetId="10" state="visible" r:id="rId10"/>
    <sheet xmlns:r="http://schemas.openxmlformats.org/officeDocument/2006/relationships" name="GOODWILL AND INTANGIBLE ASSETS" sheetId="11" state="visible" r:id="rId11"/>
    <sheet xmlns:r="http://schemas.openxmlformats.org/officeDocument/2006/relationships" name="PROPERTY, PLANT AND EQUIPMENT" sheetId="12" state="visible" r:id="rId12"/>
    <sheet xmlns:r="http://schemas.openxmlformats.org/officeDocument/2006/relationships" name="OTHER ASSETS" sheetId="13" state="visible" r:id="rId13"/>
    <sheet xmlns:r="http://schemas.openxmlformats.org/officeDocument/2006/relationships" name="ACCRUED EXPENSES AND OTHER CURR" sheetId="14" state="visible" r:id="rId14"/>
    <sheet xmlns:r="http://schemas.openxmlformats.org/officeDocument/2006/relationships" name="STOCK REPURCHASES" sheetId="15" state="visible" r:id="rId15"/>
    <sheet xmlns:r="http://schemas.openxmlformats.org/officeDocument/2006/relationships" name="ACCOUNTING FOR SHARE BASED COMP" sheetId="16" state="visible" r:id="rId16"/>
    <sheet xmlns:r="http://schemas.openxmlformats.org/officeDocument/2006/relationships" name="SEGMENT AND RELATED INFORMATION" sheetId="17" state="visible" r:id="rId17"/>
    <sheet xmlns:r="http://schemas.openxmlformats.org/officeDocument/2006/relationships" name="RETIREMENT PLAN"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SELECTED QUARTERLY FINANCIAL DA" sheetId="22" state="visible" r:id="rId22"/>
    <sheet xmlns:r="http://schemas.openxmlformats.org/officeDocument/2006/relationships" name="Accounting Policies, by Policy " sheetId="23" state="visible" r:id="rId23"/>
    <sheet xmlns:r="http://schemas.openxmlformats.org/officeDocument/2006/relationships" name="DESCRIPTION OF COMPANY AND SU24" sheetId="24" state="visible" r:id="rId24"/>
    <sheet xmlns:r="http://schemas.openxmlformats.org/officeDocument/2006/relationships" name="ACQUISITION (Tables)" sheetId="25" state="visible" r:id="rId25"/>
    <sheet xmlns:r="http://schemas.openxmlformats.org/officeDocument/2006/relationships" name="DEBT (Tables)" sheetId="26" state="visible" r:id="rId26"/>
    <sheet xmlns:r="http://schemas.openxmlformats.org/officeDocument/2006/relationships" name="GOODWILL AND INTANGIBLE ASSETS " sheetId="27" state="visible" r:id="rId27"/>
    <sheet xmlns:r="http://schemas.openxmlformats.org/officeDocument/2006/relationships" name="PROPERTY, PLANT AND EQUIPMENT (" sheetId="28" state="visible" r:id="rId28"/>
    <sheet xmlns:r="http://schemas.openxmlformats.org/officeDocument/2006/relationships" name="OTHER ASSETS (Tables)" sheetId="29" state="visible" r:id="rId29"/>
    <sheet xmlns:r="http://schemas.openxmlformats.org/officeDocument/2006/relationships" name="ACCRUED EXPENSES AND OTHER CU30" sheetId="30" state="visible" r:id="rId30"/>
    <sheet xmlns:r="http://schemas.openxmlformats.org/officeDocument/2006/relationships" name="ACCOUNTING FOR SHARE BASED CO31" sheetId="31" state="visible" r:id="rId31"/>
    <sheet xmlns:r="http://schemas.openxmlformats.org/officeDocument/2006/relationships" name="SEGMENT AND RELATED INFORMATI32"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SELECTED QUARTERLY FINANCIAL 35" sheetId="35" state="visible" r:id="rId35"/>
    <sheet xmlns:r="http://schemas.openxmlformats.org/officeDocument/2006/relationships" name="DESCRIPTION OF COMPANY AND SU36" sheetId="36" state="visible" r:id="rId36"/>
    <sheet xmlns:r="http://schemas.openxmlformats.org/officeDocument/2006/relationships" name="DESCRIPTION OF COMPANY AND SU37" sheetId="37" state="visible" r:id="rId37"/>
    <sheet xmlns:r="http://schemas.openxmlformats.org/officeDocument/2006/relationships" name="DESCRIPTION OF COMPANY AND SU38" sheetId="38" state="visible" r:id="rId38"/>
    <sheet xmlns:r="http://schemas.openxmlformats.org/officeDocument/2006/relationships" name="DESCRIPTION OF COMPANY AND SU39" sheetId="39" state="visible" r:id="rId39"/>
    <sheet xmlns:r="http://schemas.openxmlformats.org/officeDocument/2006/relationships" name="ACQUISITION (Details)" sheetId="40" state="visible" r:id="rId40"/>
    <sheet xmlns:r="http://schemas.openxmlformats.org/officeDocument/2006/relationships" name="ACQUISITION (Details) - Schedul" sheetId="41" state="visible" r:id="rId41"/>
    <sheet xmlns:r="http://schemas.openxmlformats.org/officeDocument/2006/relationships" name="ACQUISITION (Details) - Sched42" sheetId="42" state="visible" r:id="rId42"/>
    <sheet xmlns:r="http://schemas.openxmlformats.org/officeDocument/2006/relationships" name="ACQUISITION (Details) - Sched43" sheetId="43" state="visible" r:id="rId43"/>
    <sheet xmlns:r="http://schemas.openxmlformats.org/officeDocument/2006/relationships" name="DEBT (Details)" sheetId="44" state="visible" r:id="rId44"/>
    <sheet xmlns:r="http://schemas.openxmlformats.org/officeDocument/2006/relationships" name="DEBT (Details) - Schedule of De"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PROPERTY, PLANT AND EQUIPMENT50" sheetId="50" state="visible" r:id="rId50"/>
    <sheet xmlns:r="http://schemas.openxmlformats.org/officeDocument/2006/relationships" name="PROPERTY, PLANT AND EQUIPMENT51" sheetId="51" state="visible" r:id="rId51"/>
    <sheet xmlns:r="http://schemas.openxmlformats.org/officeDocument/2006/relationships" name="OTHER ASSETS (Details)" sheetId="52" state="visible" r:id="rId52"/>
    <sheet xmlns:r="http://schemas.openxmlformats.org/officeDocument/2006/relationships" name="OTHER ASSETS (Details) - Other " sheetId="53" state="visible" r:id="rId53"/>
    <sheet xmlns:r="http://schemas.openxmlformats.org/officeDocument/2006/relationships" name="ACCRUED EXPENSES AND OTHER CU54" sheetId="54" state="visible" r:id="rId54"/>
    <sheet xmlns:r="http://schemas.openxmlformats.org/officeDocument/2006/relationships" name="STOCK REPURCHASES (Details)" sheetId="55" state="visible" r:id="rId55"/>
    <sheet xmlns:r="http://schemas.openxmlformats.org/officeDocument/2006/relationships" name="ACCOUNTING FOR SHARE BASED CO56" sheetId="56" state="visible" r:id="rId56"/>
    <sheet xmlns:r="http://schemas.openxmlformats.org/officeDocument/2006/relationships" name="ACCOUNTING FOR SHARE BASED CO57" sheetId="57" state="visible" r:id="rId57"/>
    <sheet xmlns:r="http://schemas.openxmlformats.org/officeDocument/2006/relationships" name="ACCOUNTING FOR SHARE BASED CO58" sheetId="58" state="visible" r:id="rId58"/>
    <sheet xmlns:r="http://schemas.openxmlformats.org/officeDocument/2006/relationships" name="ACCOUNTING FOR SHARE BASED CO59" sheetId="59" state="visible" r:id="rId59"/>
    <sheet xmlns:r="http://schemas.openxmlformats.org/officeDocument/2006/relationships" name="ACCOUNTING FOR SHARE BASED CO60" sheetId="60" state="visible" r:id="rId60"/>
    <sheet xmlns:r="http://schemas.openxmlformats.org/officeDocument/2006/relationships" name="ACCOUNTING FOR SHARE BASED CO61" sheetId="61" state="visible" r:id="rId61"/>
    <sheet xmlns:r="http://schemas.openxmlformats.org/officeDocument/2006/relationships" name="ACCOUNTING FOR SHARE BASED CO62" sheetId="62" state="visible" r:id="rId62"/>
    <sheet xmlns:r="http://schemas.openxmlformats.org/officeDocument/2006/relationships" name="SEGMENT AND RELATED INFORMATI63" sheetId="63" state="visible" r:id="rId63"/>
    <sheet xmlns:r="http://schemas.openxmlformats.org/officeDocument/2006/relationships" name="SEGMENT AND RELATED INFORMATI64" sheetId="64" state="visible" r:id="rId64"/>
    <sheet xmlns:r="http://schemas.openxmlformats.org/officeDocument/2006/relationships" name="SEGMENT AND RELATED INFORMATI65" sheetId="65" state="visible" r:id="rId65"/>
    <sheet xmlns:r="http://schemas.openxmlformats.org/officeDocument/2006/relationships" name="RETIREMENT PLAN (Details)" sheetId="66" state="visible" r:id="rId66"/>
    <sheet xmlns:r="http://schemas.openxmlformats.org/officeDocument/2006/relationships" name="INCOME TAXES (Details)" sheetId="67" state="visible" r:id="rId67"/>
    <sheet xmlns:r="http://schemas.openxmlformats.org/officeDocument/2006/relationships" name="INCOME TAXES (Details) - Schedu" sheetId="68" state="visible" r:id="rId68"/>
    <sheet xmlns:r="http://schemas.openxmlformats.org/officeDocument/2006/relationships" name="INCOME TAXES (Details) - Sche69" sheetId="69" state="visible" r:id="rId69"/>
    <sheet xmlns:r="http://schemas.openxmlformats.org/officeDocument/2006/relationships" name="INCOME TAXES (Details) - Sche70" sheetId="70" state="visible" r:id="rId70"/>
    <sheet xmlns:r="http://schemas.openxmlformats.org/officeDocument/2006/relationships" name="FAIR VALUE MEASUREMENTS (Detail"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 xmlns:r="http://schemas.openxmlformats.org/officeDocument/2006/relationships" name="SELECTED QUARTERLY FINANCIAL 75" sheetId="75" state="visible" r:id="rId75"/>
  </sheets>
  <definedNames/>
  <calcPr calcId="124519" fullCalcOnLoad="1"/>
</workbook>
</file>

<file path=xl/sharedStrings.xml><?xml version="1.0" encoding="utf-8"?>
<sst xmlns="http://schemas.openxmlformats.org/spreadsheetml/2006/main" uniqueCount="835">
  <si>
    <t>Document And Entity Information - USD ($)</t>
  </si>
  <si>
    <t>12 Months Ended</t>
  </si>
  <si>
    <t>Dec. 31, 2017</t>
  </si>
  <si>
    <t>Mar. 01, 2018</t>
  </si>
  <si>
    <t>Jun. 30, 2017</t>
  </si>
  <si>
    <t>Document and Entity Information [Abstract]</t>
  </si>
  <si>
    <t>Entity Registrant Name</t>
  </si>
  <si>
    <t>WIRELESS TELECOM GROUP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7</t>
  </si>
  <si>
    <t>Document Fiscal Year Focus</t>
  </si>
  <si>
    <t>Document Fiscal Period Focus</t>
  </si>
  <si>
    <t>FY</t>
  </si>
  <si>
    <t>CONSOLIDATED BALANCE SHEETS - USD ($) $ in Thousands</t>
  </si>
  <si>
    <t>Dec. 31, 2016</t>
  </si>
  <si>
    <t>CURRENT ASSETS</t>
  </si>
  <si>
    <t>Cash &amp; cash equivalents</t>
  </si>
  <si>
    <t>Accounts receivable - net of reserves of $44 and $11, respectively</t>
  </si>
  <si>
    <t>Inventories - net of reserves of $1,856 and $1,549, respectively</t>
  </si>
  <si>
    <t>Prepaid expenses and other current assets</t>
  </si>
  <si>
    <t>TOTAL CURRENT ASSETS</t>
  </si>
  <si>
    <t>PROPERTY PLANT AND EQUIPMENT - NET</t>
  </si>
  <si>
    <t>OTHER ASSETS</t>
  </si>
  <si>
    <t>Goodwill</t>
  </si>
  <si>
    <t>Acquired intangible assets, net</t>
  </si>
  <si>
    <t>Deferred income taxes</t>
  </si>
  <si>
    <t>Other</t>
  </si>
  <si>
    <t>TOTAL OTHER ASSETS</t>
  </si>
  <si>
    <t>TOTAL ASSETS</t>
  </si>
  <si>
    <t>CURRENT LIABILITIES</t>
  </si>
  <si>
    <t>Short term debt</t>
  </si>
  <si>
    <t>Accounts payable</t>
  </si>
  <si>
    <t>Accrued expenses and other current liabilities</t>
  </si>
  <si>
    <t>Deferred revenue</t>
  </si>
  <si>
    <t>TOTAL CURRENT LIABILITIES</t>
  </si>
  <si>
    <t>LONG TERM LIABILITIES</t>
  </si>
  <si>
    <t>Long term debt</t>
  </si>
  <si>
    <t>Other long term liabilities</t>
  </si>
  <si>
    <t>Deferred tax liability</t>
  </si>
  <si>
    <t>TOTAL LONG TERM LIABILITIES</t>
  </si>
  <si>
    <t>COMMITMENTS AND CONTINGENCIES - see Note 14</t>
  </si>
  <si>
    <t xml:space="preserve"> </t>
  </si>
  <si>
    <t>SHAREHOLDERS’ EQUITY</t>
  </si>
  <si>
    <t>Preferred stock, $.01 par value, 2,000,000 shares authorized, none issued</t>
  </si>
  <si>
    <t>Common stock, $.01 par value, 75,000,000 shares authorized, 33,868,252 and 29,786,224 shares issued, 22,772,167 and 18,751,346 shares outstanding</t>
  </si>
  <si>
    <t>Additional paid in capital</t>
  </si>
  <si>
    <t>Retained earnings</t>
  </si>
  <si>
    <t>Treasury stock at cost, - 11,096,085 and 11,034,878 shares, respectively</t>
  </si>
  <si>
    <t>Accumulated other comprehensive income</t>
  </si>
  <si>
    <t>TOTAL SHAREHOLDERS’ EQUITY</t>
  </si>
  <si>
    <t>TOTAL LIABILITIES AND SHAREHOLDERS’ EQUITY</t>
  </si>
  <si>
    <t>CONSOLIDATED BALANCE SHEETS (Parentheticals) - USD ($) $ in Thousands</t>
  </si>
  <si>
    <t>Accounts receivable, net of reserves (in Dollars)</t>
  </si>
  <si>
    <t>Inventories, net of reserv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AND COMPREHENSIVE LOSS - USD ($) $ in Thousands</t>
  </si>
  <si>
    <t>NET REVENUES</t>
  </si>
  <si>
    <t>COST OF REVENUES</t>
  </si>
  <si>
    <t>GROSS PROFIT</t>
  </si>
  <si>
    <t>Operating Expenses</t>
  </si>
  <si>
    <t>Research and development</t>
  </si>
  <si>
    <t>Sales and marketing</t>
  </si>
  <si>
    <t>General and administrative</t>
  </si>
  <si>
    <t>Gain on change in fair value of contingent consideration</t>
  </si>
  <si>
    <t>Total Operating Expenses</t>
  </si>
  <si>
    <t>Operating loss</t>
  </si>
  <si>
    <t>Other income/(expense)</t>
  </si>
  <si>
    <t>Interest expense</t>
  </si>
  <si>
    <t>Loss before taxes</t>
  </si>
  <si>
    <t>Tax Provision/(Benefit)</t>
  </si>
  <si>
    <t>Net Loss</t>
  </si>
  <si>
    <t>Other Comprehensive Loss</t>
  </si>
  <si>
    <t>Foreign currency translation adjustments</t>
  </si>
  <si>
    <t>Comprehensive Loss</t>
  </si>
  <si>
    <t>Net Loss per common share</t>
  </si>
  <si>
    <t>Basic (in Dollars per share)</t>
  </si>
  <si>
    <t>Diluted (in Dollars per share)</t>
  </si>
  <si>
    <t>Weighted average shares outstanding</t>
  </si>
  <si>
    <t>Basic (in Shares)</t>
  </si>
  <si>
    <t>Diluted (in Shares)</t>
  </si>
  <si>
    <t>CONSOLIDATED STATEMENTS OF CHANGES IN SHAREHOLDERS' EQUITY - USD ($) $ in Thousands</t>
  </si>
  <si>
    <t>Common Stock [Member]</t>
  </si>
  <si>
    <t>Additional Paid-in Capital [Member]</t>
  </si>
  <si>
    <t>Retained Earnings [Member]</t>
  </si>
  <si>
    <t>Treasury Stock [Member]</t>
  </si>
  <si>
    <t>AOCI Attributable to Parent [Member]</t>
  </si>
  <si>
    <t>Total</t>
  </si>
  <si>
    <t>Balances, Shares (in Shares)</t>
  </si>
  <si>
    <t>Balances at Dec. 31, 2015</t>
  </si>
  <si>
    <t>Net Income (loss)</t>
  </si>
  <si>
    <t>Issuance of shares in connection with stock options exercised</t>
  </si>
  <si>
    <t>Issuance of shares in connection with stock options exercised, Shares (in Shares)</t>
  </si>
  <si>
    <t>Share-based compensation expense</t>
  </si>
  <si>
    <t>Issuance of shares in connection with CommAgility acquisition</t>
  </si>
  <si>
    <t>Issuance of shares in connection with CommAgility acquisition, Shares (in Shares)</t>
  </si>
  <si>
    <t>Issuance of restricted stock</t>
  </si>
  <si>
    <t>Issuance of restricted stock, Shares (in Shares)</t>
  </si>
  <si>
    <t>Forfeiture of restricted stock, Shares (in Shares)</t>
  </si>
  <si>
    <t>Cumulative translation adjustment</t>
  </si>
  <si>
    <t>Cumulative translation adjustment, Shares (in Shares)</t>
  </si>
  <si>
    <t>Repurchase of stock</t>
  </si>
  <si>
    <t>Balances at Dec. 31, 2016</t>
  </si>
  <si>
    <t>Forfeiture of restricted stock</t>
  </si>
  <si>
    <t>Shares withheld for employee taxes (in Shares)</t>
  </si>
  <si>
    <t>Balances at Dec. 31, 2017</t>
  </si>
  <si>
    <t>CONSOLIDATED STATEMENTS OF CASH FLOWS - USD ($) $ in Thousands</t>
  </si>
  <si>
    <t>CASH FLOWS PROVIDED BY OPERATING ACTIVITIES</t>
  </si>
  <si>
    <t>Net loss</t>
  </si>
  <si>
    <t>Adjustments to reconcile net loss to net cash provided by operating activities</t>
  </si>
  <si>
    <t>Depreciation and amortization</t>
  </si>
  <si>
    <t>Amortization of debt issuance fees</t>
  </si>
  <si>
    <t>Deferred rent</t>
  </si>
  <si>
    <t>Provision for (recovery of) doubtful accounts</t>
  </si>
  <si>
    <t>Inventory reserves</t>
  </si>
  <si>
    <t>Changes in assets and liabilities, net of acquisition</t>
  </si>
  <si>
    <t>Accounts receivable</t>
  </si>
  <si>
    <t>Inventories</t>
  </si>
  <si>
    <t>Prepaid expenses and other assets</t>
  </si>
  <si>
    <t>Net cash provided by operating activities</t>
  </si>
  <si>
    <t>CASH FLOWS (USED) BY INVESTING ACTIVITIES</t>
  </si>
  <si>
    <t>Capital expenditures</t>
  </si>
  <si>
    <t>Proceeds from asset disposal</t>
  </si>
  <si>
    <t>Acquisition of business, net of cash acquired</t>
  </si>
  <si>
    <t>Net cash (used by) investing activities</t>
  </si>
  <si>
    <t>CASH FLOWS PROVIDED/(USED) BY FINANCING ACTIVITIES</t>
  </si>
  <si>
    <t>Revolver borrowings</t>
  </si>
  <si>
    <t>Revolver repayments</t>
  </si>
  <si>
    <t>Term loan borrowings</t>
  </si>
  <si>
    <t>Term loan repayments</t>
  </si>
  <si>
    <t>Debt issuance fees</t>
  </si>
  <si>
    <t>Proceeds from exercise of stock options</t>
  </si>
  <si>
    <t>Repayments of equipment lease payable</t>
  </si>
  <si>
    <t>Repurchase of common stock - 42,995 shares</t>
  </si>
  <si>
    <t>Shares withheld for employee taxes</t>
  </si>
  <si>
    <t>Net cash provided/(used by) financing activities</t>
  </si>
  <si>
    <t>Effect of exchange rate changes on cash and cash equivalents</t>
  </si>
  <si>
    <t>NET (DECREASE) IN CASH AND CASH EQUIVALENTS</t>
  </si>
  <si>
    <t>Cash and cash equivalents, at beginning of period</t>
  </si>
  <si>
    <t>CASH AND CASH EQUIVALENTS, AT END OF PERIOD</t>
  </si>
  <si>
    <t>SUPPLEMENTAL INFORMATION</t>
  </si>
  <si>
    <t>Cash paid during the period for interest</t>
  </si>
  <si>
    <t>Cash paid during the period for income taxes</t>
  </si>
  <si>
    <t>SUPPLEMENTAL DISCLOSURE OF NON-CASH INVESTING AND FINANCING ACTIVITIES</t>
  </si>
  <si>
    <t>Equipment lease payable</t>
  </si>
  <si>
    <t>CONSOLIDATED STATEMENTS OF CASH FLOWS (Parentheticals) shares in Thousands</t>
  </si>
  <si>
    <t>Dec. 31, 2017shares</t>
  </si>
  <si>
    <t>Common stock repurchase, shares</t>
  </si>
  <si>
    <t>DESCRIPTION OF COMPANY AND SUMMARY OF SIGNIFICANT ACCOUNTING POLICIES</t>
  </si>
  <si>
    <t>Accounting Policies [Abstract]</t>
  </si>
  <si>
    <t>Significant Accounting Policies [Text Block]</t>
  </si>
  <si>
    <t>NOTE 1
- DESCRIPTION OF COMPANY AND SUMMARY OF SIGNIFICANT ACCOUNTING POLICIES: Organization and Basis of Presentation Wireless Telecom Group, Inc.,
a New Jersey corporation, together with its subsidiaries (“we”, “us”, “our” or the “Company”),
is a global designer and manufacturer of advanced radio frequency (“RF”) and microwave components, modules, systems
and instruments and currently markets its products and services worldwide under the Boonton, Microlab, Noisecom and CommAgility
brands. Serving the wireless, telecommunication, satellite, military, aerospace, and semiconductor industries, Wireless Telecom
Group products enable innovation across a wide range of traditional and emerging wireless technologies. With a unique set of high-performance
products including peak power meters, signal analyzers, signal processing modules, long term evolution (“LTE”) physical
layer (“PHY”) and stack software, power splitters and combiners, global positioning system (“GPS”) repeaters,
public safety monitors, noise sources, and programmable noise generators, Wireless Telecom Group supports the development, testing,
and deployment of wireless technologies around the globe. The consolidated financial statements include the accounts of Wireless
Telecom Group, Inc., doing business as, and operating under the trade name, Noise Com, Inc. (“Noisecom”), and its wholly
owned subsidiaries including Boonton Electronics Corporation (“Boonton”), Microlab/FXR (“Microlab”), Wireless
Telecommunications Ltd. and CommAgility Limited (“CommAgility”). The accompanying Consolidated
Financial Statements include the accounts of the Company and its wholly owned subsidiaries. The Consolidated Financial Statements
have been prepared using accounting principles generally accepted in the United States (“U.S. GAAP”) and include the
results of companies acquired by the Company from the date of each acquisition. All intercompany accounts and transactions have
been eliminated in consolidation. The Company presents its operations
in three reportable segments: (1) Network solutions, (2) Test and measurement and (3) Embedded solutions. The Network solutions
segment is comprised primarily of the operations of Microlab. The Test and measurement segment is comprised of the operations of
Boonton and Noisecom. The Embedded solutions segment is comprised of the operations of CommAgility. Use of Estimates The accompanying financial statements
have been prepared in accordance with U.S. GAAP, which requires management to make estimates and assumptions that affect the reported
amounts of assets and liabilities and disclosures of contingent assets and liabilities at the date of the financial statements,
as well as the reported amounts of revenues and expenses during the reporting period. Accordingly, actual results could differ
from those estimates. The most significant estimates and assumptions include management’s analysis in support of inventory
valuation, accounts receivable valuation, valuation of deferred tax assets, intangible assets, estimated fair values of stock options
and vesting periods of performance-based stock options and restricted stock and estimated fair values of acquired assets and liabilities
in business combinations. Concentrations of Credit
Risk, Purchases and Fair Value Financial instruments that potentially
subject the Company to concentrations of credit risk consist principally of cash and accounts receivable. Credit evaluations are performed
on customers requiring credit over a certain amount. Credit risk is mitigated to a lesser extent through collateral such as letters
of credit, bank guarantees or payment terms like cash in advance. For the year ended
December 31, 2017 one customer, from the Embedded solutions segment, accounted for 10.4% of the Company’s total
consolidated revenues. At December 31, 2017, two customers exceeded 10% of consolidated gross accounts receivable at 17.8%
and 11.2%, respectively. At December 31, 2016, one customer represented 16% of the Company’s gross accounts receivable
balance. For the years ended December
31, 2017 and 2016 no single third-party supplier accounted for 10% or more of the Company’s total consolidated inventory
purchases. Cash and Cash Equivalents The Company considers all highly
liquid investments purchased with maturities of three months or less at the date of purchase to be cash equivalents. Cash and cash
equivalents consist of operating accounts. Accounts Receivable and
Allowance for Doubtful Accounts Trade accounts receivable are
recorded at the invoiced amount and do not bear interest. The Company maintains allowances for doubtful accounts for estimated
losses resulting from the inability of its customers to make required payments. Estimated allowances for doubtful accounts are
reviewed periodically taking into account the customer’s recent payment history, the customer’s current financial statements
and other information regarding the customer’s credit worthiness. Account balances are charged off against the allowance
when it is determined the receivable will not be recovered. Inventories Inventories are stated
at the lower of cost (average cost) or market value. Market value is based upon an estimated average selling price reduced
by estimated costs of completion, disposal and transportation. Reductions in inventory valuation are included in cost of sales in the
accompanying Consolidated Statements of Operations and Comprehensive Loss. Finished goods and work-in-process include
material, labor and manufacturing expenses. The Company reviews inventory
for excess and obsolescence based on best estimates of future demand, product lifecycle status and product development plans. The
Company uses historical information along with these future estimates to reduce the inventory cost basis. Subsequent changes in
facts and circumstances do not result in the restoration or increase in that newly established cost basis. During the year ended 2017 the
Company recorded inventory adjustments totaling $1,930 comprised of an increase to the Company’s excess and obsolescence
reserve of $1,121 and the write off of gross inventory of $809. The charge was effected as a result
of a review of inventory balances and net realizable value of the inventory following the launch of the Company’s lean manufacturing
initiative and the adoption of a strategic product plan focused on product lifecycle acceleration. Inventory carrying value is
net of inventory reserves of $1,856 and $1,549 as of December 31, 2017 and 2016, respectively.
Inventories consist of: December 31, December 31,
Raw materials $ 3,231 $ 3,559
Work-in-process 631 531
Finished goods 2,664 4,363
$ 6,526 $ 8,453 Prepaid Expenses and Other Current Assets Prepaid expenses and other current assets generally
consist of income tax receivables, prepaid insurance, prepaid maintenance agreements and the short term portion of debt issuance
costs. As of December 31, 2017, prepaid and other current assets includes $3,599 contingent asset representing the fair value of
consideration shares issued in connection with the CommAgility acquisition (see Note 2) that are expected to be returned to the
Company under the claw back provision of the Share Purchase Agreement. Upon execution of the claw back provisions the Company will
reduce prepaid expenses and other current assets and shareholders’ equity by $3,599 and the share will no longer be considered
outstanding. Property, Plant and Equipment Property, plant and equipment
are reflected at cost, less accumulated depreciation. Depreciation and amortization are provided on a straight-line basis over
the estimated useful lives of the assets. The estimated useful lives for the property, plant and equipment are:
Machinery and computer equipment 3-8 years
Furniture and fixtures 5-7 years
Transportation equipment 4 years Leasehold improvements are amortized
over the shorter of the remaining term of the lease or the estimated economic life of the improvement. Repairs and maintenance
are charged to operations as incurred; renewals and betterments are capitalized. Goodwill Goodwill represents the excess
of the aggregate purchase price over the fair value of the net assets acquired in a purchase business combination. Goodwill is
evaluated for impairment annually by first performing a qualitative assessment to determine whether a quantitative goodwill test
is necessary. After assessing the totality of events or circumstances, if we determine it is more likely than not that the fair
value of a reporting unit is less than its carrying amount, then we perform additional quantitative tests to determine the magnitude
of any impairment. The Company’s goodwill
balance of $10,260 at December 31, 2017 relates to two of the Company’s reporting units, Embedded solutions and Network solutions.
The Company’s goodwill balance of $1,351 at December 31, 2016 relates to Network solutions. Management’s qualitative
assessment performed in the fourth quarters of 2017 and 2016 did not indicate any impairment of goodwill as each reporting units
fair value is estimated to be in excess of its carrying value. Intangible and Long-lived
Assets Intangible assets include patents,
non-competition agreements, customer relationships and trademarks. Intangible assets with finite lives are amortized using the
straight-line method over the estimated economic lives of the assets, which range from five to seven years. Long-lived assets,
including intangible assets with finite live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that management expects to hold and use is based on the estimated fair value of the asset. Long-lived assets to be disposed
of are reported at the lower of carrying amount or estimated fair value less costs to sell. The estimated useful lives of intangible
and long-lived assets are based on many factors including assumptions regarding the effects of obsolescence, demand, competition
and other economic factors, expectations regarding the future use of the asset, and our historical experience with similar assets.
The assumptions used to determine the estimated useful lives could change due to numerous factors including product demand, market
conditions, technological developments, economic conditions and competition. Intangible assets determined to have indefinite useful
lives are not amortized but are tested for impairment annually and more frequently if events occur or circumstances change that
indicate an asset may be impaired. 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pproximate
fair value due to their relatively short maturities. The Company’s term loan and revolving credit facility bear interest
at a variable interest rate plus an applicable margin and, therefore, carrying amount approximates fair value. Contingent Consideration Under the terms of the CommAgility
Share Purchase Agreement (See Note 2) the Company may be required to pay additional purchase price if certain financial targets
are achieved for the years ending December 31, 2017 and December 31, 2018 (“CommAgility Earn-Out”). As of the acquisition
date, the Company estimated the fair value of the contingent consideration to be $754 (see Note 2) and the Company is required
to reassess the fair value of the contingent consideration at each reporting period. The significant inputs used
in this fair value estimate include gross revenues and Adjusted EBITDA, as defined, and scenarios for the earn-out periods for
which probabilities are assigned to each scenario to arrive at a single estimated outcome (Level 3). The estimated outcome is then
discounted based on the individual risk analysis of the liability. Although the Company believes its estimates and assumptions
are reasonable, different assumptions, including those regarding the operating results of CommAgility or changes in the future,
may result in different estimated amounts. The contingent consideration
is included in other long term liabilities in the accompanying Consolidated Balance Sheets. The Company will satisfy this obligation
with a cash payment to the sellers of CommAgility upon the achievement of the respective milestone discussed above. Revenue Recognition Revenue from product shipments,
including shipping and handling fees, is recognized once delivery has occurred, provided that persuasive evidence of an arrangement
exists, the price is fixed or determinable, and collectability is reasonably assured. Delivery is considered to have occurred when
title and risk of loss have transferred to the customer. Revenues from international distributors are recognized in the same manner.
If title does not pass until the product reaches the customer’s delivery site, then revenue recognition is deferred until
that time. There are no formal sales incentives offered to any of the Company’s customers. Volume discounts may be offered
from time to time to customers purchasing large quantities on a per transaction basis. Standalone sales of software
or software-related items are recognized in accordance with the software revenue recognition guidance. For multiple deliverable
arrangements that only include software items, the Company generally uses the residual method to allocate the arrangement consideration.
Under the residual method, the amount of consideration allocated to the delivered items equals the total arrangement consideration,
less the fair value of the undelivered items. Where vendor-specific objective evidence (“VSOE”) of fair value for the
undelivered items cannot be determined, the Company generally defers revenue until all items are delivered and services have been
performed, or until such evidence of fair value can be determined for the undelivered items. Software arrangements that require
significant customization or modification of software are accounted for under percentage of completion accounting. The Company
uses the input method to measure progress for arrangements accounted for under percentage of completion accounting. Shipping and Handling Freight
billed to customers is recorded as revenue. The Company classifies shipping and handling costs associated with the distribution
of finished product to our customers as cost of sales. Foreign Currency Translation Assets and liabilities of non-U.S.
subsidiaries that operate in a local currency environment, where the local currency is the functional currency, are translated
from foreign currencies into U.S. dollars at period-end exchange rates while income and expenses are translated at the weighted
average spot rate for the periods presented. Translation gains or losses related to net assets located outside the U.S. are shown
as a component of accumulated other comprehensive income in the Consolidated Statements of Shareholders’ Equity. Gains and
losses resulting from foreign currency transactions, which are denominated in currencies other than the Company’s functional
currency, are included in the Consolidated Statements of Operations and Comprehensive Loss. Other Comprehensive
Income (Loss) Other comprehensive income (loss)
is recorded directly to a separate section of shareholders’ equity in accumulated other comprehensive income and primarily
includes unrealized gains and losses excluded from the Consolidated Statements of Operations and Comprehensive Loss. These unrealized
gains and losses consist of changes in foreign currency translation. Research and Development
Costs Research and development costs
are charged to operations when incurred. The amounts charged to operations for the years ended December 31, 2017 and 2016 were
$4,395 and $4,046, respectively. Advertising Costs Advertising expenses are charged
to operations during the year in which they are incurred and aggregated $87 and $150 for the years ended December 31, 2017 and
2016, respectively. Stock-Based Compensation The Company follows the
provisions of Accounting Standards Codification (“ASC”) 718, “Compensation-Stock Compensation” which requires
that compensation expense be recognized, based on the fair value of the stock awards. The fair value of the stock awards is
equal to the fair value of the Company’s stock on the date of grant. The fair value of options at the date of grant was
estimated using the Black-Scholes option pricing model. When performance-based options are granted, the Company takes into
consideration guidance under ASC 718 and SEC Staff Accounting Bulletin No. 107 (SAB 107) when determining assumptions. The
expected option life is derived from assumed exercise rates based upon historical exercise patterns and represents the period
of time that options granted are expected to be outstanding. The expected volatility is based upon historical volatility of
our shares using weekly price observations over an observation period that approximates the expected life of the options. The
risk-free rate is based on the U.S. Treasury yield curve rate in effect at the time of grant for periods similar to the
expected option life. The Company accounts for forfeitures when they occur. Management estimates are necessary
in determining compensation expense for stock options with performance-based vesting criteria. Compensation expense for this type
of stock-based award is recognized over the period from the date the performance conditions are determined to be probable of occurring
through the implicit service period, which is the date the applicable conditions are expected to be met. If the performance conditions
are not considered probable of being achieved, no expense is recognized until such time as the performance conditions are considered
probable of being met, if ever. If the award is forfeited because the performance condition is not satisfied, previously recognized
compensation cost is reversed. Management evaluates performance conditions on a quarterly basis. Income Taxes The Company records deferred
taxes in accordance with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determines
the necessity for a valuation allowance. The Company evaluates which portion, if any, will more likely than not be realized by
offsetting future taxable income, taking into consideration any limitations that may exist on its use of its net operating loss
carry-forwards. Under ASC 740, the Company must
recognize and disclose uncertain tax positions only if it is more-likely-than-not the tax position will be sustained on examination
by the taxing authority, based on the technical merits of the position. The amounts recognized in the financial statements attributable
to such position, if any, are recorded if there is a greater than 50% likelihood of being realized upon the ultimate resolution
of the position. Based on the evaluations noted above, the Company has concluded that there are no significant uncertain tax positions
requiring recognition or disclosure in its consolidated financial statements. On December 22, 2017, the United
States enacted the Tax Cuts and Jobs Act (“TCJA”), which instituted fundamental changes to the taxation of multinational
corporations, including a reduction the U.S. corporate income tax rate to 21% beginning in 2018. As a result, the Company re-measured
its U.S. deferred tax assets at the new lower corporate income tax rate. The TCJA also requires a one-time transition tax on the
mandatory deemed repatriation of the cumulative earnings of the Company’s foreign subsidiary as of December 31, 2017. To
determine the amount of this transition tax, the Company must determine the amount of earnings generated since inception by the
relevant foreign subsidiary, as well as the amount of non-U.S. income taxes paid on such earnings, in addition to potentially other
factors. See Note 12 for a discussion of the impact the TCJA. Income (Loss) Per Common
Share Basic income (loss) per share
is calculated by dividing income (loss) available to common shareholders by the weighted average number of shares of common stock
outstanding during the period. Diluted income (loss) per share is calculated by dividing income (loss) available to common shareholders
by the weighted average number of common shares outstanding for the period and, when dilutive, potential shares from stock options
using the treasury stock method and unvested restricted shares. In periods with a net loss, the basic loss per share equals the
diluted loss per share as all common stock equivalents are excluded from the per share calculation because they are anti-dilutive.
In accordance with ASC 260, “Earnings Per Share”, the following table reconciles basic shares outstanding to fully
diluted shares outstanding.
For the Years Ended December 31,
2017 2016
Weighted average common shares outstanding 19,984 18,464
Potentially dilutive stock options 878 706
Weighted average common shares outstanding, assuming dilution 20,862 19,170 Common stock equivalents are
included in the diluted income (loss) per share calculation only when option exercise prices are lower than the average market
price of the common shares for the period presented. The weighted average number
of options to purchase common stock not included in diluted loss per share, because the effects are anti-dilutive, was 848 and
1,189 for 2017 and 2016, respectively. Recent Accounting Pronouncements
Affecting the Company In January 2017, the Financial
Accounting Standards Board (“FASB”) issued ASU No. 2017-04, “Intangibles - Goodwill and Other (Topic 350): Simplifying
the Accounting for Goodwill Impairment” (“ASU 2017-04”). ASU 2017-04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annual periods
and interim periods within those annual periods beginning after December 15, 2019, and early adoption is permitted. The Company
early adopted this standard as of January 1, 2017. In January 2017, the FASB issued
ASU No. 2017-01, “Business Combinations: Clarifying the Definition of a Business” In August 2016, the FASB issued
ASU 2016-15, “Classification of Certain Cash Receipts and Cash Payments” (“ASU 2016-15”), to address some
questions about the presentation and classification of certain cash receipts and payments in the statement of cash flows. The update
addresses eight specific issues, including contingent consideration payments made after a business combination, distribution received
from equity method investees and the classification of cash receipts and payments that have aspects of more than one class of cash
flows. This standard will be effective for fiscal years beginning after December 15, 2017, including interim periods within those
fiscal years. Early adoption is permitted. The Company does not expect the adoption of ASU 2016-15 to have a material impact on
its consolidated financial statements. In March 2016, the FASB issued
ASU 2016-09, “Compensation-Stock Compensation (Topic 718), Improvements to Employee Share-Based Payment Accounting”
(“ASU 2016-09”). Under ASU 2016-09, companies will no longer record excess tax benefits and certain tax deficiencies
in additional paid in capital (“APIC”). Instead, they will record all excess tax benefits and tax deficiencies as income
tax expense or benefit in the income statement and the APIC pools will be eliminated. In addition, ASU 2016-09 eliminates the requirement
that excess tax benefits be realized before companies can recognize them. ASU 2016-09 also requires companies to present excess
tax benefits as an operating activity on the statement of cash flows rather than as a financing activity. Furthermore, ASU 2016-09
will increase the amount an employer can withhold to cover income taxes on awards and still qualify for the exception to liability
classification for shares used to satisfy the employer’s statutory income tax withholding obligation. An employer with a
statutory income tax withholding obligation will now be allowed to withhold shares with the fair value up to the amount of taxes
owed using the maximum statutory rate in the employee’s applicable jurisdiction(s). ASU 2016-09 requires a company to classify
the cash paid to a tax authority when shares are withheld to satisfy its statutory income tax withholding obligation as a financing
activity on the statement of cash flows. Under current U.S. GAAP, it is not specified how these cash flows should be classified.
In addition, companies will now have to elect whether to account for forfeitures on share-based payments by (1) recognizing forfeiture
awards as they occur or (2) estimating the number of awards expected to be forfeited and adjusting the estimate when it is likely
to change, as is currently required. The amendments of this ASU are effective for reporting periods beginning after December 15,
2016, with early adoption permitted but all of the guidance must be adopted in the same period. The adopted standard did not have
a material impact on the Company’s financial statements. In February 2016, the FASB issued
ASU 2016-02, “Leases” (“ASU 2016-02”), which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in the process of evaluating the impact of ASU 2016-02 on its consolidated financial statements. In May 2014, the FASB issued
ASU 2014-09, “Revenue from Contracts with Customers The most significant
impact of ASU 2014-09, relates to the Company’s accounting for software license agreements which have multiple
deliverables. For these arrangements, the Company will recognize revenue for each deliverable at a point in time when control
is transferred to the customer since each deliverable has stand-alone value and the criteria to establish VSOE of fair value
has been eliminated. Under the existing guidance the Company recognized revenue at the delivery of the final software
deliverable when VSOE did not exist for the undelivered element. Adoption of the new standard will generally result in an
acceleration of revenues recognized for certain multiple deliverable software license arrangements primarily in the Embedded
solutions segment. These multiple deliverable arrangements represented less than 2% of total consolidated revenues for the
year ended December 31, 2017. Based on customer-specific contracts in effect at December 31, 2017, the Company expects to
recognize a cumulative effect adjustment of approximately $400 to $425 that increases retained earnings on the Consolidated
Balance Sheet. The adjustment reflects revenue that would have been recognized in 2018. For the Company’s Consolidated
Balance Sheet, the adoption of ASU 2014-09 will result is some reclassifications among financial statement accounts, but
these reclassifications will not materially change the total amount of net assets at December 31, 2017. Management does not believe
there are any other recently issued, but not yet effective accounting pronouncements, if adopted, that would have a material effect
on the accompanying consolidated financial statements.</t>
  </si>
  <si>
    <t>ACQUISITION</t>
  </si>
  <si>
    <t>Business Combinations [Abstract]</t>
  </si>
  <si>
    <t>Business Combination Disclosure [Text Block]</t>
  </si>
  <si>
    <t xml:space="preserve">NOTE 2
- ACQUISITION On February 17, 2017, Wireless
Telecommunications, Ltd. (the “Acquisition Subsidiary”), a company incorporated in England and Wales which is a wholly
owned subsidiary of Wireless Telecom Group, Inc., completed the acquisition of all of the issued shares in CommAgility a company
incorporated in England and Wales (the “Acquisition”) from CommAgility’s founders. The Acquisition was completed
pursuant to the terms of a Share Purchase Agreement, dated February 17, 2017, and entered into by and among the Company, the Acquisition
Subsidiary and the founders. The Company paid $11,318 in cash on acquisition date and issued 3,488 shares of newly issued common
stock (“Consideration Shares”) with an acquisition date fair value of $6,000. Pursuant to the claw back provision
of the Share Purchase Agreement, 2,093 of the Consideration Shares are subject to forfeiture and return to the Company if (a) 2017
EBITDA, as defined, generated by CommAgility is less than £2,400; or (b) 2018 EBITDA, as defined, generated by CommAgility
is less than £2,400 (in each case as determined by an audit of CommAgility conducted by the accountants of the Acquisition
Subsidiary in accordance with the terms of the Share Purchase Agreement). The Company now estimates that the 2017 Adjusted EBITDA
target will not be met; thus we believe all 2,093 Consideration shares will be forfeited. Accordingly, the Company recorded a contingent
asset of $3,599 which represents the fair value of the Consideration Shares as of acquisition date. This contingent asset is included
in prepaid expenses and other current assets in the Consolidated Balance Sheet as of December 31, 2017. Upon execution of the claw
back provision prepaid and other current assets and shareholders’ equity will be reduced by $3,599. The acquisition has been accounted
for under the acquisition method of accounting in accordance with ASC 805, “Business Combinations”. Accounting for
acquisitions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While we use our best estimates and assumptions
to accurately value assets acquired and liabilities assumed at the acquisition date as well as contingent consideration, where
applicable, our estimates are inherently uncertain and subject to refinement. During the twelve months ended December 31, 2017
the Company recorded measurement period adjustments related to the completion of the valuation of intangible assets, contingent
consideration, the contingent asset associated with the equity claw back and deferred taxes. The Company incurred $1,290 of acquisition-related
costs during the twelve months ended December 31, 2017, which is included as part of general and administrative expense in the
accompanying Consolidated Statements of Operations and Comprehensive Loss. Since the acquisition date of February 17, 2017, CommAgility
contributed $9,646 of net sales to the Company for the twelve months ended December 31, 2017. Various valuation techniques
were used to estimate the fair value of assets acquired and the liabilities assumed which use significant unobservable inputs,
or Level 3 inputs as defined by the fair value hierarchy. Using these valuation approaches requires the Company to make significant
estimates and assumptions. The
Amounts
Recognized as Measurement Period Amounts
Recognized as
Cash at close $ 11,318 $ - $ 11,318
Equity issued at close 6,000 - 6,000
Completion Cash Adjustment 1,382 - 1,382
Deferred Purchase Price 2,515 - 2,515
Contingent Consideration 2,700 (1,946) 754
Total Purchase Price 23,915 (1,946) 21,969
Cash 4,567 - 4,567
Accounts Receivable 2,267 (33) 2,234
Inventory 1,126 (41) 1,085
Intangible Assets 9,658 (4,541) 5,117
Contingent Asset - 3,599 3,599
Other Assets 168 - 168
Fixed Assets 304 - 304
Accounts Payable (1,172) (2) (1,174)
Accrued Expenses (417) - (417)
Deferred Revenue (639) - (639)
Deferred Tax Liability (1,702) 867 (835)
Other Long Term Liabilities (339) - (339)
Net Assets Acquired 13,821 (151) 13,670
Goodwill $ 10,094 $ (1,795) $ 8,299 Goodwill is calculated as the
excess of consideration paid over the net assets acquired and represents synergies, organic growth and other benefits that are
expected to arise from integrating CommAgility into our operations. None of the goodwill recorded in this transaction is expected
to be tax deductible. The following table summarizes
the activity related to Contingent Consideration and Deferred Purchase Price for the twelve months ended December 31, 2017:
Contingent Deferred Purchase
Balance at Beginning of Period $ - $ -
Fair Value At Acquisition Date 2,700 2,515
Accretion of Interest 73 -
Payment - (1,408 )
Measurement Period Adjustment (1,946 ) -
Fair Value Adjustment (253 ) -
Foreign Currency Translation 56 123
Balance as of December 31, 2017 $ 630 $ 1,230 As of December 31, 2017, $780
of deferred purchase price is included in accrued expenses and other current liabilities on the consolidated balance sheet. As
of December 31, 2017, $630 of contingent consideration and $450 of deferred purchase price is included in other long term liabilities
on the consolidated balance sheet. Pro Forma Information
(Unaudited) The following unaudited pro
forma information presents the Company’s operations as if the CommAgility acquisition and related financing activities had
occurred on January 1, 2016. The pro forma information includes the following adjustments (i) amortization of acquired definite-lived
intangible assets; (ii) interest expense incurred in connection with the New Credit Facility (described in further detail in Note
3) used to finance the acquisition of CommAgility; and (iii) inclusion of acquisition-related expenses in the earliest period presented.
The pro forma combined statements of operations are not necessarily indicative of the results of operations as they would have
been had the transaction been effected on the assumed date and are not intended to be a projection of future results. Pro-forma results for the years
ended December 31, 2017 and 2016 are presented below (in thousands, except per share amounts):
(Unaudited) 2017 2016
Net Revenues $ 48,130 $ 42,988
Net loss $ (1,843) $ (2,848)
Basic net loss per share $ (0.09) $ (0.14)
Diluted net loss per share $ (0.09) $ (0.14) </t>
  </si>
  <si>
    <t>DEBT</t>
  </si>
  <si>
    <t>Debt Disclosure [Abstract]</t>
  </si>
  <si>
    <t>Debt Disclosure [Text Block]</t>
  </si>
  <si>
    <t>NOTE 3
- DEBT Debt consists of the following:
December 31, 2017
Revolver at LIBOR Plus Margin $ 1,183
Term Loan at LIBOR Plus Margin 646
Total Debt 1,829
Debt Maturing within one year (1,335)
Non-current portion of long term debt $ 494 In connection with the acquisition
of CommAgility, the Company entered into a Credit Agreement with Bank of America, N.A. (the “Lender”) on February 16,
2017 (the “New Credit Facility”), which provided for a term loan in the aggregate principal amount of $760 (the “Term
Loan”) and an asset based revolving loan (the “Revolver”), which is subject to a Borrowing Base Calculation (as
defined in the New Credit Facility) of up to a maximum availability of $9,000 (“Revolver Commitment Amount”). The borrowing
base is calculated as 85% of Eligible accounts receivable and inventory, as defined, subject to certain caps and limits. The borrowing
base is calculated on a monthly basis. The proceeds of the term loan and revolver were used to finance the acquisition of CommAgility. In connection with the issuance
of the New Credit Facility, the Company paid lender and legal fees of $215 which were primarily related to the Revolver and are
capitalized and presented as other current and non-current assets in the Consolidated Balance Sheets. These costs are recognized
as additional interest expense over the term of the related debt instrument using the straight line method. The Company must repay the Term
Loan in installments of $38 per quarter due on the first day of each fiscal quarter beginning April 1, 2017 and continuing until
the term loan maturity date, on which the remaining balance is due in a final installment. The future principal payments under
the term loan are $152 in 2018 and $494 in 2019. The Term Loan and Revolver are both scheduled to mature on November 16, 2019. The Term and Revolving Loans
bear interest at the LIBOR rate plus a margin. The margin on the outstanding balance of the Company’s Term Loans and Revolving
Loans were fixed at 3.50% and 3.00% per annum, respectively, through September 30, 2017. Thereafter, the margins were subject to
increase or decrease by Lender on the first day of each of the Borrowers’ fiscal quarters based upon the Fixed Charge Coverage
Ratio (as defined in the New Credit Facility) as of the most recently ended fiscal quarter falling into three levels. If the Company’s
Fixed Charge Coverage Ratio is greater than or equal to 1.25 to 1.00, a margin of 3.25% and 2.75%, respectively, is added to LIBOR
rate with a step up to 3.50% and 3.00%, respectively, if the ratio is greater than or equal 1.00 to 1.00 but less than 1.25 to
1.00 and another step up to 3.75% and 3.25%, respectively, if the ratio is less than 1.00 to 1.00. The Company is also required
to pay a commitment fee on the unused commitments under the Revolver at a rate equal to 0.50% per annum and early termination fee
of (a) 2% of the Revolver Commitment Amount and Term Loan if termination occurs before the first anniversary of the New Credit
Facility or (b) 1% of the Revolver Commitment Amount and Term Loan if termination occurs after the first anniversary of the New
Credit Facility but before the second anniversary of the New Credit Facility. The Company’s interest rate plus margin as
of December 31, 2017 on the New Credit Facility was 4.38% and 4.88% for the revolver and term loan, respectively. The New Credit Facility is secured
by liens on substantially all of the Company’s and its domestic subsidiaries’ assets including a pledge of 66.66%
of the equity interests in the Company’s Foreign Subsidiaries (as defined in the New Credit Facility). The New Credit Facility
contains customary affirmative and negative covenants for a transaction of this type, including, among others, the provision of
annual, quarterly and monthly financial statements and compliance certificates, maintenance of property, insurance, compliance
with laws and environmental matters, restrictions on incurrence of indebtedness, granting of liens, making investments and acquisitions,
paying dividends, entering into affiliate transactions and asset sales. Events of default under the New Credit Facility include
but are not limited to: failure to pay obligations when due, breach or failure of any covenant, insolvency or bankruptcy, materially
misleading representations or warranties, occurrence of a Change in Control (as defined) or occurrence of conditions that have
a Material Adverse Effect (as defined). On August 3, 2017 the Company
entered into Amendment No. 1 to the New Credit Facility, effective June 30, 2017, which amended the definition of EBITDA to exclude
the non-cash inventory adjustment of $1,930 recorded during the three months ended June 30, 2017 and to reduce the pledge of equity
interests in the Company’s Foreign Subsidiaries from 66.66% to 66.33%. As of December 31, 2017, and
the date hereof, the Company is in compliance with the covenants of the New Credit Facility.</t>
  </si>
  <si>
    <t>GOODWILL AND INTANGIBLE ASSETS</t>
  </si>
  <si>
    <t>Goodwill and Intangible Assets Disclosure [Abstract]</t>
  </si>
  <si>
    <t>Goodwill and Intangible Assets Disclosure [Text Block]</t>
  </si>
  <si>
    <t>NOTE 4 - GOODWILL
AND INTANGIBLE ASSETS Goodwill consists of the following:
December 31, 2017
Beginning Balance $ 1,351
CommAgility Acquisition 10,094
Measurement Period Adjustments (1,795)
Foreign Currency Translation 610
Ending Balance $ 10,260 Intangible assets consist of
the following:
Gross Carrying Accumulated Foreign Exchange Net Carrying
Customer Relationships $ 2,766 $ (494 ) $ 178 $ 2,450
Patents 615 (109 ) 39 545
Non-Compete Agreements 1,107 (334 ) 69 842
Tradename 629 - 45 674
Total $ 5,117 $ (937 ) $ 331 $ 4,511 Amortization of acquired intangible
assets was $937 for the twelve months ended December 31, 2017. Amortization of acquired intangible assets is included as part of
general and administrative expenses in the accompanying consolidated statements of operations and comprehensive loss. The estimated future amortization
expense related to intangible assets is as follows as of December 31, 2017:
2018 $ 1,122
2019 1,122
2020 776
2021 726
2022 91
Total $ 3,837</t>
  </si>
  <si>
    <t>PROPERTY, PLANT AND EQUIPMENT</t>
  </si>
  <si>
    <t>Property, Plant and Equipment [Abstract]</t>
  </si>
  <si>
    <t>Property, Plant and Equipment Disclosure [Text Block]</t>
  </si>
  <si>
    <t>NOTE 5 - PROPERTY,
PLANT AND EQUIPMENT Property, plant and equipment,
consist of the following as of December 31:
2017 2016
Machinery &amp; Equipment $ 7,268 $ 6,392
Furniture &amp; Fixtures 383 140
Transportation Equipment 2 121
Leasehold Improvements 1,121 984
Gross property, plant and equipment 8,774 7,637
Less: accumulated depreciation 6,044 5,470
Net property, plant and equipment $ 2,730 $ 2,167 Depreciation expense of $682
and $503 was recorded for the years ended December 31, 2017 and 2016, respectively.</t>
  </si>
  <si>
    <t>Disclosure Text Block Supplement [Abstract]</t>
  </si>
  <si>
    <t>Other Assets Disclosure [Text Block]</t>
  </si>
  <si>
    <t>NOTE 6 - OTHER
ASSETS Other assets consist of the
following as of December 31:
2017 2016
Long term debt issuance costs $ 69 $ -
Deferred costs 124 -
Product demo assets 431 560
Security deposits 50 50
Other 49 50
Total $ 723 $ 660 Product demo assets are net
of accumulated amortization expense of $1,129 and $1,001 as of December 31, 2017 and 2016, respectively. Amortization expense related
to demo assets was $128 and $133 in 2017 and 2016, respectively.</t>
  </si>
  <si>
    <t>ACCRUED EXPENSES AND OTHER CURRENT LIABILITIES</t>
  </si>
  <si>
    <t>Accounts Payable, Accrued Liabilities, and Other Liabilities Disclosure, Current [Text Block]</t>
  </si>
  <si>
    <t xml:space="preserve">NOTE 7 - ACCRUED
EXPENSES AND OTHER CURRENT LIABILITIES Accrued expenses and other current
liabilities consist of the following as of December 31:
2017 2016
Deferred purchase price $ 780 $ -
Bonus 360 -
Payroll and related benefits 594 93
Commissions 331 130
Severance 244 -
Professional fees 109 195
Sales and use and VAT tax 98 113
Goods received not invoiced 73 10
Other 305 132
Total $ 2,894 $ 673 </t>
  </si>
  <si>
    <t>STOCK REPURCHASES</t>
  </si>
  <si>
    <t>Treasury Stock [Text Block]</t>
  </si>
  <si>
    <t>NOTE 8 - STOCK
REPURCHASES (in thousands, except per share amounts) During 2016 under the Company’s
stock repurchase program, the Company repurchased 43 shares of its own common stock pursuant to the program at an aggregate cost
of $65, or $1.52 average cost per share. The 2016 repurchases were funded from available cash. There were no repurchases of common
stock under the stock repurchase program in 2017.</t>
  </si>
  <si>
    <t>ACCOUNTING FOR SHARE BASED COMPENSATION</t>
  </si>
  <si>
    <t>Disclosure of Compensation Related Costs, Share-based Payments [Abstract]</t>
  </si>
  <si>
    <t>Disclosure of Compensation Related Costs, Share-based Payments [Text Block]</t>
  </si>
  <si>
    <t xml:space="preserve">NOTE 9 - ACCOUNTING
FOR SHARE BASED COMPENSATION The Company follows the provisions
of ASC 718. The Company’s results for the years ended December 31, 2017 and December 31, 2016 include share-based compensation
expense totaling $536 and $699, respectively. Such amounts have been included in the consolidated statement of operations and
comprehensive loss within operating expenses. During
the twelve months ended December 31, 2017 the Company reversed $473 and $119 in share-based compensation expense for unvested stock
options and restricted shares, respectively, that were forfeited as a result of employees exiting the Company. The total shares
forfeited were 113 restricted shares and 1,147 stock options. The Company had assumed a zero forfeiture rate in prior periods. Incentive Compensation
Plan In 2012, the Company’s
Board of Directors and shareholders approved the 2012 Incentive Compensation Plan (the “Initial 2012 Plan”), which
provides for the grant of restricted stock awards, non-qualified stock options and incentive stock options in compliance with the
Internal Revenue Code of 1986, as amended, to employees, officers, directors, consultants and advisors of the Company who are expected
to contribute to the Company’s future growth and success. When originally approved, the Initial 2012 Plan provided for the
grant of awards relating to 2,000 shares of common stock, plus those shares still available under the Company’s prior incentive
compensation plan. In June 2014, the Company’s shareholders approved the Amended and Restated 2012 Incentive Compensation
Plan (the “2012 Plan”) allowing for an additional 1,658 shares of the Company’s common stock to be available
for future grants under the 2012 Plan. As of December 31, 2017, there were 26 shares available for issuance under the 2012 Plan,
including those shares available under the Company’s prior incentive compensation plan as of such date. All service-based options granted
have ten-year terms from the date of grant and typically vest quarterly or annually and become fully exercisable after a maximum
of five years. However, vesting conditions are determined on a grant by grant basis. Performance-based options granted have ten-year
terms and vest and become fully exercisable when determinable performance targets are achieved. Performance targets are agreed
to, and approved by, the Company’s Compensation Committee of the Board of Directors. Under the 2012 Plan, options
may be granted to purchase shares of the Company’s common stock exercisable only at prices equal to or above the fair market
value on the date of the grant. The following summarizes the
components of share-based compensation expense for the years ending December 31:
2017 2016
Service - based Restricted Common Stock $ 230 $ 208
Performance-based Restricted Common Stock (62) 21
Performance-based Stock Options (235) 115
Service -based Stock Options 603 355
$ 536 $ 699 During
the twelve months ended December 31, 2017 the Company reversed $473 and $119 in share-based compensation expense related to stock
option and restricted share forfeitures, respectively, that occurred in 2017. These forfeitures were related to performance based
stock options and restricted shares that were being amortized through 2020 related to employees that left the Company in 2017.
As of December 31, 2017, $569 of unrecognized compensation costs related to unvested stock options is expected to be recognized
over a remaining weighted average period of 2.8 years and $100 of unrecognized compensation
costs related to unvested restricted shares is expected to be recognized over a remaining weighted average period of 0.6 years. Restricted Common Stock
Awards A summary of the status of the
Company’s non-vested restricted common stock, as granted under the Company’s approved equity compensation plans, as
of December 31, 2017, and changes during the twelve months ended December 31, 2017, are presented below (in thousands, except per
share amounts):
2017 2016
Non-vested Restricted Shares Number Weighted Number Weighted
Non-vested as of January 1 244 $1.52 187 $2.01
Granted 150 $1.65 188 $1.38
Vested and Issued (122) ($1.73) (101) $2.22
Forfeited (113) ($1.77) (30) $1.33
Non-vested as of December 31 159 $1.64 244 $1.52 The following table summarizes
the restricted common stock awards granted to certain directors and officers of the company during the years ended December 31,
2017 and 2016 under the 2012 Plan (in thousands, except per share amounts):
Number Fair Vesting
2017
6/5/17 - Service Grant - BOD 150 $1.65 Next Annual Meeting - June 2018
2016
11/13/2016 - Service Grant - BOD 15 $1.59 Annual Meeting - June 2017
11/9/2016 - Service Grant - BOD 15 $1.64 Annual Meeting - June 2017
6/30/16 - Service Grant - CEO 8 $1.34 Quarterly Vesting through June 2020
6/8/16 - Service Grant - BOD 120 $1.33 Annual Meeting - June 2017
2016 Total 158 Performance-Based Stock Option
Awards A summary of performance-based
stock option activity, and related information for the year ended December 31, 2017 follows (in thousands, except per share amounts):
2017 2016
Options Weighted Options Weighted Average
Outstanding as of January 1 2,165 $1.32 1,965 $1.32
Granted - - 200 $1.36
Exercised (550) $0.75 - -
Forfeited (1,010) $1.69 - -
Expired - - - -
Outstanding as of December 31 605 $1.21 2,165 $1.32
Exercisable at December 31 320 $0.95 1,090 $0.96 The aggregate intrinsic value
of performance-based stock options outstanding (regardless of whether or not such options are exercisable) as of December 31, 2017
was $741 and the weighted average remaining contractual life was 5.0 years. The aggregate intrinsic value of performance-based
stock options exercisable as of December 31, 2017 was $474 and the weighted average remaining contractual life was 2.3 years. The
intrinsic value of options exercised during the twelve months ended December 31, 2017 was $924. The range of exercise prices of outstanding performance-based options at December 31, 2017 is $0.75 to $3.02 with a weighted average remaining contractual life of 5.0 years and weighted average exercise price of $1.21 per share. Under the terms of the performance-based
stock option agreements, the awards will fully vest and become exercisable on the date on which the Company’s Board of Directors
shall have determined that specific financial performance milestones have been met, provided the employee remains in the employ
of the Company at such time; provided, however, upon a Change in Control (as defined in the stock option agreements and the 2012
Plan), the stock options shall automatically vest as permitted by the 2012 Plan. As of December 31, 2017, the Company has determined
that the performance conditions on 285 options granted in 2013 and later are probable of being achieved by the year ending 2021.
The Company’s performance-based stock options granted prior to 2013 (consisting of 320 options) are fully amortized. Service-Based Stock Option
Awards A summary of service-based stock
option activity and related information for the year ended December 31, 2017 follows (in thousands, except per share amounts):
2017 2016
Options Weighted Average Options Weighted Average
Outstanding as of January 1 1,198 $1.51 523 $2.23
Granted 845 $1.68 1,040 $1.41
Exercised (8) $1.61 - -
Forfeited (137) $1.47 (70) $1.33
Expired (83) $3.00 (295) $2.46
Outstanding as of December 31 1,815 $1.53 1,198 $1.51
Exercisable at December 31 567 $1.38 181 $2.09 The aggregate intrinsic value
of service-based stock options (regardless of whether or not such options are exercisable) as of December 31, 2017 was $1,642 and
the weighted average remaining contractual life was 8.9 years. The aggregate intrinsic value of service-based stock options exercisable
as of December 31, 2017 was $594 and the weighted average remaining contractual life was 8.4 years. The intrinsic value of options
exercised during the twelve months ended December 31, 2017 was $12. The range of exercise prices of outstanding service-based options at December 31, 2017 is $0.75 to $3.75 with a
weighted average remaining contractual life of 8.9 years and a weighted average option exercise price of $1.53 per share. The following table presents the
assumptions used to estimate the fair value of stock option awards granted during the twelve months ended December 31, 2017:
Number of Option Exercise Risk Free Expected Fair Expected
1/2/17 - Service Grant 100 4 $1.91 1.94 % 77.78 % $ 1.11 0
1/12/17 - Service Grant 20 4 $1.92 1.87 % 77.88 % $ 1.11 0
2/17 17 - Service Grant 100 4 $1.72 1.92 % 72.01 % $ 0.94 0
5/22/17 - Service Grant 35 4 $1.38 1.80 % 68.93 % $ 0.73 0
6/5/17 - Service Grant 350 1 $1.65 1.74 % 69.02 % $ 0.46 0
6/5/17 - Service Grant 200 4 $1.65 1.74 % 69.02 % $ 0.87 0
6/15/17 - Service Grant 40 4 $1.60 1.76 % 69.09 % $ 0.84 0 </t>
  </si>
  <si>
    <t>SEGMENT AND RELATED INFORMATION</t>
  </si>
  <si>
    <t>Segment Reporting [Abstract]</t>
  </si>
  <si>
    <t>Segment Reporting Disclosure [Text Block]</t>
  </si>
  <si>
    <t>NOTE 10 - SEGMENT
AND RELATED INFORMATION Financial information by
segment The operating businesses of the
Company are segregated into three reportable segments: (i) Network solutions (ii) Test and measurement and (iii) Embedded solutions.
The network solutions segment is comprised primarily of the operations of the Company’s subsidiary, Microlab. The test and
measurement segment is comprised primarily of the Company’s operations of the Noisecom product line and the operations of
its subsidiary, Boonton. The embedded solutions segment is comprised of the operations of CommAgility Limited which was acquired
on February 17, 2017. The accounting policies of the
reportable segments are the same as those described in the summary of significant accounting policies. The Company allocates resources
and evaluates the performance of segments based on income or loss from operations, excluding interest, corporate expenses and other
income (expenses). Financial information by reportable
segment as of and for the years ended December 31, 2017 and 2016 is presented below:
For the years ended December 31,
2017 2016
Net sales by segment:
Network solutions $ 23,052 $ 20,199
Test and measurement 13,380 11,128
Embedded solutions 9,646 -
Total consolidated net sales of reportable segments $ 46,078 $ 31,327
Segment income:
Network solutions $ 2,935 $ 2,486
Test and measurement 431 (248 )
Embedded solutions 374 -
Income from reportable segments 3,740 2,238
Other unallocated amounts:
Corporate expenses (6,685 ) (4,786 )
Other (expenses) income - net (301 ) 364
Consolidated (loss) before income tax provision (benefit) $ (3,246 ) $ (2,184 )
Depreciation and amortization expense by segment:
Network solutions $ 297 $ 255
Test and measurement 393 248
Embedded solutions 1,057 -
Total depreciation and amortization for reportable segments $ 1,747 $ 503
Capital expenditures by segment:
Network solutions $ 426 $ 464
Test and measurement 300 355
Embedded solutions 201 -
Total consolidated capital expenditures by reportable segment $ 927 $ 819
December 31, December 31,
Total assets by segment:
Network solutions $ 10,442 $ 10,595
Test and measurement 6,163 7,851
Embedded solutions 21,733 -
Total assets for reportable segments 38,338 18,446
Corporate assets, principally cash and cash equivalents and deferred income taxes 8,583 16,989
Total consolidated assets $ 46,921 $ 35,435 Regional Revenues Net consolidated revenues from
operations by region were as follows:
Twelve Months Ended
December 31
2017 2016
Sales by region
Americas $ 33,440 $ 24,155
Europe, Middle East, Africa (EMEA) 9,506 5,132
Asia Pacific (APAC) 3,132 2,040
Total revenues $ 46,078 $ 31,327 Net revenues are attributable
to a geographic area based on the destination of the product shipment, which may not be the final geographic destination of our
international distributors’ end customer. The majority of shipments in the
Americas are to customers located within the United States. For the years ended December 31, 2017 and 2016, sales in the United
States amounted to $31,924 and $23,269, respectively. Shipments to the EMEA region for
all reportable segments were largely concentrated in the UK, Israel and Germany. For the year ended December 31, 2017 shipments
to the UK, Germany and Israel amounted $5,634, $878 and $789, respectively. For the year ended December 31, 2016, sales to the
UK, Germany and Israel amounted to $769, $716 and $1,178, respectively. The largest concentration of shipments
in the APAC region is to China. For the years ended December 31, 2017 and 2016, shipments to China amounted to $963 and $1,104,
of all shipments to the APAC region, respectively. There were no other shipments significantly concentrated in one country in the
APAC region.</t>
  </si>
  <si>
    <t>RETIREMENT PLAN</t>
  </si>
  <si>
    <t>Retirement Benefits [Abstract]</t>
  </si>
  <si>
    <t>Pension and Other Postretirement Benefits Disclosure [Text Block]</t>
  </si>
  <si>
    <t>NOTE 11 - RETIREMENT PLAN The Company has a 401(k) profit
sharing plan covering all eligible U.S. employees. Company contributions to the plan for the years ended December 31, 2017 and
2016 amounted to $255 and $378, respectively.</t>
  </si>
  <si>
    <t>INCOME TAXES</t>
  </si>
  <si>
    <t>Income Tax Disclosure [Abstract]</t>
  </si>
  <si>
    <t>Income Tax Disclosure [Text Block]</t>
  </si>
  <si>
    <t>NOTE 12 - INCOME TAXES On December 22, 2017, the United
States enacted TCJA which instituted fundamental changes to the taxation of multinational corporations, including a reduction the
U.S. corporate income tax rate to 21% beginning in 2018. The Company has recognized $1,247 net tax expense for the year ended 2017
which includes $2,481 deferred tax expense from revaluing the Company’s deferred tax assets to reflect the new U.S. corporate
tax rate. The TCJA also requires a one-time transition tax on the mandatory deemed repatriation of the cumulative earnings of the
Company’s foreign subsidiary as of December 31, 2017. To determine the amount of this transition tax, the Company must determine
the amount of earnings generated since inception by the relevant foreign subsidiary, as well as the amount of non-U.S. income taxes
paid on such earnings, in addition to potentially other factors. The Company’s earnings and profits from its foreign subsidiary
under the transition tax calculation is offset by net operating losses thus no transition tax is payable. The components of income tax expense
(benefit) related to income (loss) from operations are as follows:
Years Ended December 31,
2017 2016
Current:
Federal $ (4) $ -
State 22 37
Foreign (166) -
Deferred:
Federal 1,672 (340 )
State (275) (49)
Foreign (2) -
Total $ 1,247 $ (352) The following is a reconciliation
of the maximum statutory federal tax rate to the Company’s effective tax relative to operations:
Years Ended December 31,
2017 2016
% of % of
Statutory federal income tax rate (34.0) % (34.0) %
Changes in tax rates 67.4 -
Permanent differences 7.9 6.9
Repatriation tax - new law 4.8 -
Change in valuation allowance 4.4 11.9
Research and development incentive (6.7) -
State income tax net of federal tax benefit (3.5) 1.7
Foreign rate difference (1.5) -
Other (0.4) (2.6)
Total 38.4 % (16.1) % In 2017 the difference between
the statutory and effective tax rate is primarily due to the change in tax rates under TCJA. In 2016 the difference between the
statutory and the effective tax rate is primarily due to a change in valuation allowance and a current provision for state income
taxes, respectively. The components of deferred income
taxes are as follows:
Years Ended December 31,
2017 2016
Deferred tax assets:
Net operating loss carryforwards $ 11,979 $ 12,559
Inventory 909 786
Research and development credit 648 -
Stock compensation 165 -
Other 108 184
Goodwill and intangible assets (1,147) (541)
Fixed assets (439) (122)
Gross deferred tax asset 12,223 12,866
Less valuation allowance (7,051) (5,462)
Net deferred tax asset $ 5,172 $ 7,404 The Company has a domestic federal
and state net operating loss carryforward at December 31, 2017 of approximately $19,537 and $44,998, respectively, which expires
in 2029. The Company also has a foreign net operating loss carryforward at December 31, 2017 of approximately Euro 12,845 for German
corporate tax and German trade tax purposes. Realization of the Company’s
deferred tax assets is dependent upon the Company generating sufficient taxable income in the appropriate tax jurisdictions in
future years to obtain benefit from the reversal of net deductible temporary differences and from utilization of net operating
losses. The Company’s valuation allowances of $7,051 and $5,462 at December 31, 2017 and 2016, respectively, are primarily
associated with the Company’s foreign net operating loss carryforward from an inactive foreign entity, state net operating
loss carryforward and a state research and development credit. The amount of deferred tax assets considered realizable is subject
to adjustment in future periods if estimates of future taxable income are changed. As of December 31, 2017, management believes
that is more likely than not that the Company will fully realize the benefits of its deferred tax assets associated with its domestic
federal net operating loss carryforward. The Company does not have any
significant unrecognized tax positions and does not anticipate significant increase or decrease in unrecognized tax positions within
the next twelve months.</t>
  </si>
  <si>
    <t>FAIR VALUE MEASUREMENTS</t>
  </si>
  <si>
    <t>Fair Value Disclosures [Abstract]</t>
  </si>
  <si>
    <t>Fair Value Disclosures [Text Block]</t>
  </si>
  <si>
    <t>NOTE 13 – FAIR VALUE MEASUREMENTS Fair value is defined by ASC 820
“Fair Value Measurement” as the price that would be received upon selling an asset or paid to transfer a liability
in an orderly transaction between market participants at the measurement date. ASC 820 establishes a three-level fair value hierarchy
that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pricing models, discounted cash flow methodologies and similar techniques that use significant unobservable inputs. Payment of a portion of the CommAgility
purchase price is contingent on the achievement of certain financial targets for the years ending December 31, 2017 and 2018. The
Company estimated the fair value of contingent consideration at acquisition date to be $754. During the three months ended the
December 31, 2017 the Company reassessed the fair value of the contingent consideration and recorded a gain in the amount of $253
as it was determined that the financial targets would not be met for the year ended December 31, 2017. The significant inputs used
in the fair value estimate include anticipated gross revenues and Adjusted EBITDA, as defined, and scenarios for the earn-out periods
for which probabilities are assigned to each scenario to arrive at a single estimated outcome. The estimated outcome is then discounted
based on individual risk analysis of the liability which was 15% at December 31, 2017 and is expected to be paid in March 2019.
As of December 31, 2017 the Company’s contingent
consideration liability is $630 and is recorded in other long term liabilities on the consolidated balance sheet. The contingent
consideration liability is considered a Level 3 fair value measurement.</t>
  </si>
  <si>
    <t>COMMITMENTS AND CONTINGENCIES</t>
  </si>
  <si>
    <t>Commitments and Contingencies Disclosure [Abstract]</t>
  </si>
  <si>
    <t>Commitments and Contingencies Disclosure [Text Block]</t>
  </si>
  <si>
    <t>NOTE 14 - COMMITMENTS AND CONTINGENCIES Warranties The Company typically provides
one to three year warranties on all of its products covering both parts and labor. The Company, at its option, repairs or replaces
products that are defective during the warranty period if the proper preventive maintenance procedures have been followed by its
customers. Operating Leases The Company leases a 45,700 square
foot facility in Parsippany, New Jersey which has a term ending March 31, 2023 and is currently being used as the Company’s
principal headquarters and manufacturing plant. The Company is also responsible for its proportionate share of the cost of utilities,
repairs, taxes and insurance. Monthly lease payments range from
approximately $33 in year one to approximately $41 in year eight. Additionally, the Company had available an allowance of approximately
$300 towards alterations and improvements to the premises, which expired on January 31, 2017. The Company used substantially all
of the improvement allowance prior to its expiration. The lease can be renewed at the Company’s option for one five-year
period at fair market value to be determined at term expiration. Pursuant to the Share Purchase
Agreement dated February 17, 2017 the Company assumed leases for office space in Leicestershire, England consisting of 4,900 square
feet and Duisburg, Germany consisting of 7,446 square feet. The Leicestershire lease expires in November 2020 and the Duisburg
lease is renewable every three months. The future minimum facility lease
payments are shown below:
2018 $ 528
2019 511
2020 460
2021 474
2022 488
Thereafter 123
Total $ 2,584 Rent expense, inclusive of common
area maintenance charges, for the years ended December 31, 2017 and 2016 was $796 and $585, respectively. The Company leases certain equipment
under operating lease arrangements. These operating leases expire in various years through 2022. All leases may be renewed at the
end of their respective leasing periods. The future minimum operating lease
payments are shown below:
2018 $ 54
2019 54
2020 54
2021 54
2022 9
Thereafter -
Total $ 225 Environmental Contingencies The Company’s operations
are subject to various federal, state, local, and foreign environmental laws, ordinances and regulations that limit discharges
into the environment, establish standards for the handling, generation, use, emission, release, discharge, treatment, storage and
disposal of, or exposure to, hazardous materials, substances and waste, and require cleanup of contaminated soil and groundwater. The New Jersey Department of Environmental
Protection (the “NJDEP”) conducted an investigation in 1982 concerning disposal at a facility previously leased by
the Company’s Boonton operations. The focus of the investigation involved certain materials formerly used by Boonton’s
manufacturing operations at that site and the possible effect of such disposal on the aquifer underlying the property. The disposal
practices and the use of the materials in question were discontinued in 1978. The Company has cooperated with the NJDEP investigation
and has been diligently pursuing the matter in an attempt to resolve it in accordance with applicable NJDEP operating procedures.
The above referenced activities were conducted by Boonton prior to our acquisition of that entity in 2000. In 1982, Boonton and the NJDEP
agreed upon a plan to correct ground water contamination at the site, located in the township of Parsippany-Troy Hills, pursuant
to which wells have been installed by Boonton. The plan contemplates that the wells will be operated and that soil and water samples
will be taken and analyzed until such time that contamination levels are satisfactory to the NJDEP. In 2014, the Company received
approval for a groundwater permit from the NJDEP to carry out the final remedial action work plan and report. Under the final phase
of the plan, there will be limited and reduced monitoring and testing as long as concentrations at the site continue on a decreasing
trend. Expenditures incurred by the Company
during the year ended December 31, 2017 and 2016 in connection with monitoring and testing at the site amounted to approximately
$1 and $18, respectively. While management anticipates that the expenditures in connection with this site will not be substantial
in future years, the Company could be subject to significant future liabilities and may incur significant future expenditures if
further contaminants from Boonton’s testing are identified and the NJDEP requires additional remediation activities. Our
estimate of future remediation costs is $41 through 2027 when we expect final release from the NJDEP. The Company will continue
to be liable under the plan, in all future years, until such time as the NJDEP releases the Company from all obligations. In December 2016, the Company
and its subsidiary, Boonton, entered into an agreement with an insurance company to settle prior disputes between the parties related
to whether insurance policies were issued by a former insurer and whether they provided coverage for expenses arising from the
NJDEP environmental matter. Under the terms of the settlement agreement, the Company received a payment in the amount of $485 for
full and final settlement of any and all further insurance claims. At this time, the Company believes
that it is in material compliance with all environmental laws, does not anticipate any material expenditure to meet current or
pending environmental requirements, and generally believes that its processes and products do not present any unusual environmental
concerns. Besides the matter referred to above with the NJDEP, the Company is unaware of any existing, pending or threatened contingent
environmental liability that may have a material adverse effect on its ongoing business operations. Risks and Uncertainties Proprietary information and know-how
are important to the Company’s commercial success. There can be no assurance that others will not either develop independently
the same or similar information or obtain and use proprietary information of the Company. Certain key employees have signed confidentiality
and non-compete agreements regarding the Company’s proprietary information. The Company believes that its
products do not infringe the proprietary rights of third parties. There can be no assurance, however, that third parties will not
assert infringement claims in the future. The Company’s deferred tax
asset is recorded at tax rates expected to be in existence when those assets are utilized. Should the tax rates change materially
in the future the amount of deferred tax asset could be materially impacted.</t>
  </si>
  <si>
    <t>SELECTED QUARTERLY FINANCIAL DATA (UNAUDITED)</t>
  </si>
  <si>
    <t>Quarterly Financial Information Disclosure [Abstract]</t>
  </si>
  <si>
    <t>Quarterly Financial Information [Text Block]</t>
  </si>
  <si>
    <t xml:space="preserve">NOTE
15 - SELECTED QUARTERLY FINANCIAL DATA
(UNAUDITED) The following is a summary of
selected quarterly financial data from operations (in thousands, except per share amounts).
2017 Quarter
1st 2nd 3rd 4th
Net revenues $ 9,549 $ 11,933 $ 12,560 $ 12,036
Gross Profit 4,333 3,344 6,113 5,471
Operating income (loss) (1,719) (2,269) 782 261
Net income (loss) (1,231) (1,368) 653 (2,547)
Diluted net income (loss) per share ($0.06) ($0.07) $0.03 ($0.11)
2016 Quarter
1st 2nd 3rd 4th
Net revenues $ 6,368 $ 7,610 $ 8,345 $ 9,004
Gross Profit 2,720 3,339 3,823 3,280
Operating income (loss) (921) (353) 268 (1,542)
Net income (loss) (576) (218) 121 (1,159)
Diluted net income (loss) per share ($0.03) ($0.01) $0.01 ($0.06) </t>
  </si>
  <si>
    <t>Accounting Policies, by Policy (Policies)</t>
  </si>
  <si>
    <t>Organization, Consolidation, Basis of Presentation, Business Description and Accounting Policies [Text Block]</t>
  </si>
  <si>
    <t>Organization and Basis of Presentation Wireless Telecom Group, Inc.,
a New Jersey corporation, together with its subsidiaries (“we”, “us”, “our” or the “Company”),
is a global designer and manufacturer of advanced radio frequency (“RF”) and microwave components, modules, systems
and instruments and currently markets its products and services worldwide under the Boonton, Microlab, Noisecom and CommAgility
brands. Serving the wireless, telecommunication, satellite, military, aerospace, and semiconductor industries, Wireless Telecom
Group products enable innovation across a wide range of traditional and emerging wireless technologies. With a unique set of high-performance
products including peak power meters, signal analyzers, signal processing modules, long term evolution (“LTE”) physical
layer (“PHY”) and stack software, power splitters and combiners, global positioning system (“GPS”) repeaters,
public safety monitors, noise sources, and programmable noise generators, Wireless Telecom Group supports the development, testing,
and deployment of wireless technologies around the globe. The consolidated financial statements include the accounts of Wireless
Telecom Group, Inc., doing business as, and operating under the trade name, Noise Com, Inc. (“Noisecom”), and its wholly
owned subsidiaries including Boonton Electronics Corporation (“Boonton”), Microlab/FXR (“Microlab”), Wireless
Telecommunications Ltd. and CommAgility Limited (“CommAgility”). The accompanying Consolidated
Financial Statements include the accounts of the Company and its wholly owned subsidiaries. The Consolidated Financial Statements
have been prepared using accounting principles generally accepted in the United States (“U.S. GAAP”) and include the
results of companies acquired by the Company from the date of each acquisition. All intercompany accounts and transactions have
been eliminated in consolidation. The Company presents its operations
in three reportable segments: (1) Network solutions, (2) Test and measurement and (3) Embedded solutions. The Network solutions
segment is comprised primarily of the operations of Microlab. The Test and measurement segment is comprised of the operations of
Boonton and Noisecom. The Embedded solutions segment is comprised of the operations of CommAgility.</t>
  </si>
  <si>
    <t>Use of Estimates, Policy [Policy Text Block]</t>
  </si>
  <si>
    <t>Use of Estimates The accompanying financial statements
have been prepared in accordance with U.S. GAAP, which requires management to make estimates and assumptions that affect the reported
amounts of assets and liabilities and disclosures of contingent assets and liabilities at the date of the financial statements,
as well as the reported amounts of revenues and expenses during the reporting period. Accordingly, actual results could differ
from those estimates. The most significant estimates and assumptions include management’s analysis in support of inventory
valuation, accounts receivable valuation, valuation of deferred tax assets, intangible assets, estimated fair values of stock options
and vesting periods of performance-based stock options and restricted stock and estimated fair values of acquired assets and liabilities
in business combinations.</t>
  </si>
  <si>
    <t>Concentration Risk, Credit Risk, Policy [Policy Text Block]</t>
  </si>
  <si>
    <t>Concentrations of Credit
Risk, Purchases and Fair Value Financial instruments that potentially
subject the Company to concentrations of credit risk consist principally of cash and accounts receivable. Credit evaluations are performed
on customers requiring credit over a certain amount. Credit risk is mitigated to a lesser extent through collateral such as letters
of credit, bank guarantees or payment terms like cash in advance. For the year ended
December 31, 2017 one customer, from the Embedded solutions segment, accounted for 10.4% of the Company’s total
consolidated revenues. At December 31, 2017, two customers exceeded 10% of consolidated gross accounts receivable at 17.8%
and 11.2%, respectively. At December 31, 2016, one customer represented 16% of the Company’s gross accounts receivable
balance. For the years ended December
31, 2017 and 2016 no single third-party supplier accounted for 10% or more of the Company’s total consolidated inventory
purchases.</t>
  </si>
  <si>
    <t>Cash and Cash Equivalents, Policy [Policy Text Block]</t>
  </si>
  <si>
    <t>Cash and Cash Equivalents The Company considers all highly
liquid investments purchased with maturities of three months or less at the date of purchase to be cash equivalents. Cash and cash
equivalents consist of operating accounts.</t>
  </si>
  <si>
    <t>Loans and Leases Receivable, Allowance for Loan Losses Policy [Policy Text Block]</t>
  </si>
  <si>
    <t>Accounts Receivable and
Allowance for Doubtful Accounts Trade accounts receivable are
recorded at the invoiced amount and do not bear interest. The Company maintains allowances for doubtful accounts for estimated
losses resulting from the inability of its customers to make required payments. Estimated allowances for doubtful accounts are
reviewed periodically taking into account the customer’s recent payment history, the customer’s current financial statements
and other information regarding the customer’s credit worthiness. Account balances are charged off against the allowance
when it is determined the receivable will not be recovered.</t>
  </si>
  <si>
    <t>Inventory, Policy [Policy Text Block]</t>
  </si>
  <si>
    <t xml:space="preserve">Inventories Inventories are stated
at the lower of cost (average cost) or market value. Market value is based upon an estimated average selling price reduced
by estimated costs of completion, disposal and transportation. Reductions in inventory valuation are included in cost of sales in the
accompanying Consolidated Statements of Operations and Comprehensive Loss. Finished goods and work-in-process include
material, labor and manufacturing expenses. The Company reviews inventory
for excess and obsolescence based on best estimates of future demand, product lifecycle status and product development plans. The
Company uses historical information along with these future estimates to reduce the inventory cost basis. Subsequent changes in
facts and circumstances do not result in the restoration or increase in that newly established cost basis. During the year ended 2017 the
Company recorded inventory adjustments totaling $1,930 comprised of an increase to the Company’s excess and obsolescence
reserve of $1,121 and the write off of gross inventory of $809. The charge was effected as a result
of a review of inventory balances and net realizable value of the inventory following the launch of the Company’s lean manufacturing
initiative and the adoption of a strategic product plan focused on product lifecycle acceleration. Inventory carrying value is
net of inventory reserves of $1,856 and $1,549 as of December 31, 2017 and 2016, respectively.
Inventories consist of: December 31, December 31,
Raw materials $ 3,231 $ 3,559
Work-in-process 631 531
Finished goods 2,664 4,363
$ 6,526 $ 8,453 </t>
  </si>
  <si>
    <t>Prepaid Expenses and Other Current Assets [Policy Textblock]</t>
  </si>
  <si>
    <t>Prepaid Expenses and Other Current Assets Prepaid expenses and other current assets generally
consist of income tax receivables, prepaid insurance, prepaid maintenance agreements and the short term portion of debt issuance
costs. As of December 31, 2017, prepaid and other current assets includes $3,599 contingent asset representing the fair value of
consideration shares issued in connection with the CommAgility acquisition (see Note 2) that are expected to be returned to the
Company under the claw back provision of the Share Purchase Agreement. Upon execution of the claw back provisions the Company will
reduce prepaid expenses and other current assets and shareholders’ equity by $3,599 and the share will no longer be considered
outstanding.</t>
  </si>
  <si>
    <t>Property, Plant and Equipment, Policy [Policy Text Block]</t>
  </si>
  <si>
    <t>Property, Plant and Equipment Property, plant and equipment
are reflected at cost, less accumulated depreciation. Depreciation and amortization are provided on a straight-line basis over
the estimated useful lives of the assets. The estimated useful lives for the property, plant and equipment are:
Machinery and computer equipment 3-8 years
Furniture and fixtures 5-7 years
Transportation equipment 4 years Leasehold improvements are amortized
over the shorter of the remaining term of the lease or the estimated economic life of the improvement. Repairs and maintenance
are charged to operations as incurred; renewals and betterments are capitalized.</t>
  </si>
  <si>
    <t>Goodwill and Intangible Assets, Policy [Policy Text Block]</t>
  </si>
  <si>
    <t>Goodwill Goodwill represents the excess
of the aggregate purchase price over the fair value of the net assets acquired in a purchase business combination. Goodwill is
evaluated for impairment annually by first performing a qualitative assessment to determine whether a quantitative goodwill test
is necessary. After assessing the totality of events or circumstances, if we determine it is more likely than not that the fair
value of a reporting unit is less than its carrying amount, then we perform additional quantitative tests to determine the magnitude
of any impairment. The Company’s goodwill
balance of $10,260 at December 31, 2017 relates to two of the Company’s reporting units, Embedded solutions and Network solutions.
The Company’s goodwill balance of $1,351 at December 31, 2016 relates to Network solutions. Management’s qualitative
assessment performed in the fourth quarters of 2017 and 2016 did not indicate any impairment of goodwill as each reporting units
fair value is estimated to be in excess of its carrying value.</t>
  </si>
  <si>
    <t>Intangible Assets, Finite-Lived, Policy [Policy Text Block]</t>
  </si>
  <si>
    <t>Intangible and Long-lived
Assets Intangible assets include patents,
non-competition agreements, customer relationships and trademarks. Intangible assets with finite lives are amortized using the
straight-line method over the estimated economic lives of the assets, which range from five to seven years. Long-lived assets,
including intangible assets with finite live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that management expects to hold and use is based on the estimated fair value of the asset. Long-lived assets to be disposed
of are reported at the lower of carrying amount or estimated fair value less costs to sell. The estimated useful lives of intangible
and long-lived assets are based on many factors including assumptions regarding the effects of obsolescence, demand, competition
and other economic factors, expectations regarding the future use of the asset, and our historical experience with similar assets.
The assumptions used to determine the estimated useful lives could change due to numerous factors including product demand, market
conditions, technological developments, economic conditions and competition. Intangible assets determined to have indefinite useful
lives are not amortized but are tested for impairment annually and more frequently if events occur or circumstances change that
indicate an asset may be impaired.</t>
  </si>
  <si>
    <t>Fair Value of Financial Instruments, Policy [Policy Text Block]</t>
  </si>
  <si>
    <t>Fair Value of Financial Instru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Level 1 - Quoted prices in active
markets for identical assets or liabilities. 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tegorization of a financial
instrument within the valuation hierarchy is based on the lowest level of input that is significant to the fair value measurement. The carrying amounts of the
Company’s financial instruments, including cash, accounts receivable, accounts payable and accrued liabilities, approximate
fair value due to their relatively short maturities. The Company’s term loan and revolving credit facility bear interest
at a variable interest rate plus an applicable margin and, therefore, carrying amount approximates fair value.</t>
  </si>
  <si>
    <t>Contingent Liability Reserve Estimate, Policy [Policy Text Block]</t>
  </si>
  <si>
    <t>Contingent Consideration Under the terms of the CommAgility
Share Purchase Agreement (See Note 2) the Company may be required to pay additional purchase price if certain financial targets
are achieved for the years ending December 31, 2017 and December 31, 2018 (“CommAgility Earn-Out”). As of the acquisition
date, the Company estimated the fair value of the contingent consideration to be $754 (see Note 2) and the Company is required
to reassess the fair value of the contingent consideration at each reporting period. The significant inputs used
in this fair value estimate include gross revenues and Adjusted EBITDA, as defined, and scenarios for the earn-out periods for
which probabilities are assigned to each scenario to arrive at a single estimated outcome (Level 3). The estimated outcome is then
discounted based on the individual risk analysis of the liability. Although the Company believes its estimates and assumptions
are reasonable, different assumptions, including those regarding the operating results of CommAgility or changes in the future,
may result in different estimated amounts. The contingent consideration
is included in other long term liabilities in the accompanying Consolidated Balance Sheets. The Company will satisfy this obligation
with a cash payment to the sellers of CommAgility upon the achievement of the respective milestone discussed above.</t>
  </si>
  <si>
    <t>Revenue Recognition, Policy [Policy Text Block]</t>
  </si>
  <si>
    <t>Revenue Recognition Revenue from product shipments,
including shipping and handling fees, is recognized once delivery has occurred, provided that persuasive evidence of an arrangement
exists, the price is fixed or determinable, and collectability is reasonably assured. Delivery is considered to have occurred when
title and risk of loss have transferred to the customer. Revenues from international distributors are recognized in the same manner.
If title does not pass until the product reaches the customer’s delivery site, then revenue recognition is deferred until
that time. There are no formal sales incentives offered to any of the Company’s customers. Volume discounts may be offered
from time to time to customers purchasing large quantities on a per transaction basis. Standalone sales of software
or software-related items are recognized in accordance with the software revenue recognition guidance. For multiple deliverable
arrangements that only include software items, the Company generally uses the residual method to allocate the arrangement consideration.
Under the residual method, the amount of consideration allocated to the delivered items equals the total arrangement consideration,
less the fair value of the undelivered items. Where vendor-specific objective evidence (“VSOE”) of fair value for the
undelivered items cannot be determined, the Company generally defers revenue until all items are delivered and services have been
performed, or until such evidence of fair value can be determined for the undelivered items. Software arrangements that require
significant customization or modification of software are accounted for under percentage of completion accounting. The Company
uses the input method to measure progress for arrangements accounted for under percentage of completion accounting.</t>
  </si>
  <si>
    <t>Shipping and Handling Cost, Policy [Policy Text Block]</t>
  </si>
  <si>
    <t>Shipping and Handling Freight
billed to customers is recorded as revenue. The Company classifies shipping and handling costs associated with the distribution
of finished product to our customers as cost of sales.</t>
  </si>
  <si>
    <t>Foreign Currency Transactions and Translations Policy [Policy Text Block]</t>
  </si>
  <si>
    <t>Foreign Currency Translation Assets and liabilities of non-U.S.
subsidiaries that operate in a local currency environment, where the local currency is the functional currency, are translated
from foreign currencies into U.S. dollars at period-end exchange rates while income and expenses are translated at the weighted
average spot rate for the periods presented. Translation gains or losses related to net assets located outside the U.S. are shown
as a component of accumulated other comprehensive income in the Consolidated Statements of Shareholders’ Equity. Gains and
losses resulting from foreign currency transactions, which are denominated in currencies other than the Company’s functional
currency, are included in the Consolidated Statements of Operations and Comprehensive Loss.</t>
  </si>
  <si>
    <t>Comprehensive Income, Policy [Policy Text Block]</t>
  </si>
  <si>
    <t>Other Comprehensive
Income (Loss) Other comprehensive income (loss)
is recorded directly to a separate section of shareholders’ equity in accumulated other comprehensive income and primarily
includes unrealized gains and losses excluded from the Consolidated Statements of Operations and Comprehensive Loss. These unrealized
gains and losses consist of changes in foreign currency translation.</t>
  </si>
  <si>
    <t>Research and Development Expense, Policy [Policy Text Block]</t>
  </si>
  <si>
    <t>Research and Development
Costs Research and development costs
are charged to operations when incurred. The amounts charged to operations for the years ended December 31, 2017 and 2016 were
$4,395 and $4,046, respectively.</t>
  </si>
  <si>
    <t>Advertising Costs, Policy [Policy Text Block]</t>
  </si>
  <si>
    <t>Advertising Costs Advertising expenses are charged
to operations during the year in which they are incurred and aggregated $87 and $150 for the years ended December 31, 2017 and
2016, respectively.</t>
  </si>
  <si>
    <t>Share-based Compensation, Option and Incentive Plans Policy [Policy Text Block]</t>
  </si>
  <si>
    <t>Stock-Based Compensation The Company follows the
provisions of Accounting Standards Codification (“ASC”) 718, “Compensation-Stock Compensation” which requires
that compensation expense be recognized, based on the fair value of the stock awards. The fair value of the stock awards is
equal to the fair value of the Company’s stock on the date of grant. The fair value of options at the date of grant was
estimated using the Black-Scholes option pricing model. When performance-based options are granted, the Company takes into
consideration guidance under ASC 718 and SEC Staff Accounting Bulletin No. 107 (SAB 107) when determining assumptions. The
expected option life is derived from assumed exercise rates based upon historical exercise patterns and represents the period
of time that options granted are expected to be outstanding. The expected volatility is based upon historical volatility of
our shares using weekly price observations over an observation period that approximates the expected life of the options. The
risk-free rate is based on the U.S. Treasury yield curve rate in effect at the time of grant for periods similar to the
expected option life. The Company accounts for forfeitures when they occur. Management estimates are necessary
in determining compensation expense for stock options with performance-based vesting criteria. Compensation expense for this type
of stock-based award is recognized over the period from the date the performance conditions are determined to be probable of occurring
through the implicit service period, which is the date the applicable conditions are expected to be met. If the performance conditions
are not considered probable of being achieved, no expense is recognized until such time as the performance conditions are considered
probable of being met, if ever. If the award is forfeited because the performance condition is not satisfied, previously recognized
compensation cost is reversed. Management evaluates performance conditions on a quarterly basis.</t>
  </si>
  <si>
    <t>Income Tax, Policy [Policy Text Block]</t>
  </si>
  <si>
    <t>Income Taxes The Company records deferred
taxes in accordance with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 majority of which has been generated by a history of net operating losses and determines
the necessity for a valuation allowance. The Company evaluates which portion, if any, will more likely than not be realized by
offsetting future taxable income, taking into consideration any limitations that may exist on its use of its net operating loss
carry-forwards. Under ASC 740, the Company must
recognize and disclose uncertain tax positions only if it is more-likely-than-not the tax position will be sustained on examination
by the taxing authority, based on the technical merits of the position. The amounts recognized in the financial statements attributable
to such position, if any, are recorded if there is a greater than 50% likelihood of being realized upon the ultimate resolution
of the position. Based on the evaluations noted above, the Company has concluded that there are no significant uncertain tax positions
requiring recognition or disclosure in its consolidated financial statements. On December 22, 2017, the United
States enacted the Tax Cuts and Jobs Act (“TCJA”), which instituted fundamental changes to the taxation of multinational
corporations, including a reduction the U.S. corporate income tax rate to 21% beginning in 2018. As a result, the Company re-measured
its U.S. deferred tax assets at the new lower corporate income tax rate. The TCJA also requires a one-time transition tax on the
mandatory deemed repatriation of the cumulative earnings of the Company’s foreign subsidiary as of December 31, 2017. To
determine the amount of this transition tax, the Company must determine the amount of earnings generated since inception by the
relevant foreign subsidiary, as well as the amount of non-U.S. income taxes paid on such earnings, in addition to potentially other
factors. See Note 12 for a discussion of the impact the TCJA.</t>
  </si>
  <si>
    <t>Earnings Per Share, Policy [Policy Text Block]</t>
  </si>
  <si>
    <t>Income (Loss) Per Common
Share Basic income (loss) per share
is calculated by dividing income (loss) available to common shareholders by the weighted average number of shares of common stock
outstanding during the period. Diluted income (loss) per share is calculated by dividing income (loss) available to common shareholders
by the weighted average number of common shares outstanding for the period and, when dilutive, potential shares from stock options
using the treasury stock method and unvested restricted shares. In periods with a net loss, the basic loss per share equals the
diluted loss per share as all common stock equivalents are excluded from the per share calculation because they are anti-dilutive.
In accordance with ASC 260, “Earnings Per Share”, the following table reconciles basic shares outstanding to fully
diluted shares outstanding.
For the Years Ended December 31,
2017 2016
Weighted average common shares outstanding 19,984 18,464
Potentially dilutive stock options 878 706
Weighted average common shares outstanding, assuming dilution 20,862 19,170 Common stock equivalents are
included in the diluted income (loss) per share calculation only when option exercise prices are lower than the average market
price of the common shares for the period presented. The weighted average number
of options to purchase common stock not included in diluted loss per share, because the effects are anti-dilutive, was 848 and
1,189 for 2017 and 2016, respectively.</t>
  </si>
  <si>
    <t>New Accounting Pronouncements, Policy [Policy Text Block]</t>
  </si>
  <si>
    <t>Recent Accounting Pronouncements
Affecting the Company In January 2017, the Financial
Accounting Standards Board (“FASB”) issued ASU No. 2017-04, “Intangibles - Goodwill and Other (Topic 350): Simplifying
the Accounting for Goodwill Impairment” (“ASU 2017-04”). ASU 2017-04 removes the requirement to perform a hypothetical
purchase price allocation to measure goodwill impairment. A goodwill impairment will now be the amount by which a reporting unit’s
carrying value exceeds its fair value, not to exceed the carrying amount of goodwill. ASU 2017-04 is effective for annual periods
and interim periods within those annual periods beginning after December 15, 2019, and early adoption is permitted. The Company
early adopted this standard as of January 1, 2017. In January 2017, the FASB issued
ASU No. 2017-01, “Business Combinations: Clarifying the Definition of a Business” In August 2016, the FASB issued
ASU 2016-15, “Classification of Certain Cash Receipts and Cash Payments” (“ASU 2016-15”), to address some
questions about the presentation and classification of certain cash receipts and payments in the statement of cash flows. The update
addresses eight specific issues, including contingent consideration payments made after a business combination, distribution received
from equity method investees and the classification of cash receipts and payments that have aspects of more than one class of cash
flows. This standard will be effective for fiscal years beginning after December 15, 2017, including interim periods within those
fiscal years. Early adoption is permitted. The Company does not expect the adoption of ASU 2016-15 to have a material impact on
its consolidated financial statements. In March 2016, the FASB issued
ASU 2016-09, “Compensation-Stock Compensation (Topic 718), Improvements to Employee Share-Based Payment Accounting”
(“ASU 2016-09”). Under ASU 2016-09, companies will no longer record excess tax benefits and certain tax deficiencies
in additional paid in capital (“APIC”). Instead, they will record all excess tax benefits and tax deficiencies as income
tax expense or benefit in the income statement and the APIC pools will be eliminated. In addition, ASU 2016-09 eliminates the requirement
that excess tax benefits be realized before companies can recognize them. ASU 2016-09 also requires companies to present excess
tax benefits as an operating activity on the statement of cash flows rather than as a financing activity. Furthermore, ASU 2016-09
will increase the amount an employer can withhold to cover income taxes on awards and still qualify for the exception to liability
classification for shares used to satisfy the employer’s statutory income tax withholding obligation. An employer with a
statutory income tax withholding obligation will now be allowed to withhold shares with the fair value up to the amount of taxes
owed using the maximum statutory rate in the employee’s applicable jurisdiction(s). ASU 2016-09 requires a company to classify
the cash paid to a tax authority when shares are withheld to satisfy its statutory income tax withholding obligation as a financing
activity on the statement of cash flows. Under current U.S. GAAP, it is not specified how these cash flows should be classified.
In addition, companies will now have to elect whether to account for forfeitures on share-based payments by (1) recognizing forfeiture
awards as they occur or (2) estimating the number of awards expected to be forfeited and adjusting the estimate when it is likely
to change, as is currently required. The amendments of this ASU are effective for reporting periods beginning after December 15,
2016, with early adoption permitted but all of the guidance must be adopted in the same period. The adopted standard did not have
a material impact on the Company’s financial statements. In February 2016, the FASB issued
ASU 2016-02, “Leases” (“ASU 2016-02”), which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in the process of evaluating the impact of ASU 2016-02 on its consolidated financial statements. In May 2014, the FASB issued
ASU 2014-09, “Revenue from Contracts with Customers The most significant
impact of ASU 2014-09, relates to the Company’s accounting for software license agreements which have multiple
deliverables. For these arrangements, the Company will recognize revenue for each deliverable at a point in time when control
is transferred to the customer since each deliverable has stand-alone value and the criteria to establish VSOE of fair value
has been eliminated. Under the existing guidance the Company recognized revenue at the delivery of the final software
deliverable when VSOE did not exist for the undelivered element. Adoption of the new standard will generally result in an
acceleration of revenues recognized for certain multiple deliverable software license arrangements primarily in the Embedded
solutions segment. These multiple deliverable arrangements represented less than 2% of total consolidated revenues for the
year ended December 31, 2017. Based on customer-specific contracts in effect at December 31, 2017, the Company expects to
recognize a cumulative effect adjustment of approximately $400 to $425 that increases retained earnings on the Consolidated
Balance Sheet. The adjustment reflects revenue that would have been recognized in 2018. For the Company’s Consolidated
Balance Sheet, the adoption of ASU 2014-09 will result is some reclassifications among financial statement accounts, but
these reclassifications will not materially change the total amount of net assets at December 31, 2017. Management does not believe
there are any other recently issued, but not yet effective accounting pronouncements, if adopted, that would have a material effect
on the accompanying consolidated financial statements.</t>
  </si>
  <si>
    <t>DESCRIPTION OF COMPANY AND SUMMARY OF SIGNIFICANT ACCOUNTING POLICIES (Tables)</t>
  </si>
  <si>
    <t>Schedule of Inventory, Current [Table Text Block]</t>
  </si>
  <si>
    <t xml:space="preserve">Inventories consist of:
Inventories consist of: December 31, December 31,
Raw materials $ 3,231 $ 3,559
Work-in-process 631 531
Finished goods 2,664 4,363
$ 6,526 $ 8,453 </t>
  </si>
  <si>
    <t>Property Plant and Equipment Estimated Useful Lives [Table Text Block]</t>
  </si>
  <si>
    <t>The estimated useful lives for the property, plant and equipment are:
Machinery and computer equipment 3-8 years
Furniture and fixtures 5-7 years
Transportation equipment 4 years</t>
  </si>
  <si>
    <t>Schedule of Weighted Average Number of Shares [Table Text Block]</t>
  </si>
  <si>
    <t xml:space="preserve">The following table reconciles basic shares outstanding to fully diluted shares outstanding.
For the Years Ended December 31,
2017 2016
Weighted average common shares outstanding 19,984 18,464
Potentially dilutive stock options 878 706
Weighted average common shares outstanding, assuming dilution 20,862 19,170 </t>
  </si>
  <si>
    <t>ACQUISITION (Tables)</t>
  </si>
  <si>
    <t>Schedule of Business Acquisitions, by Acquisition [Table Text Block]</t>
  </si>
  <si>
    <t xml:space="preserve">The following table summarizes the allocation of the purchase consideration to the fair value of assets acquired and liabilities assumed at the date of acquisition:
Amounts
Recognized as Measurement Period Amounts
Recognized as
Cash at close $ 11,318 $ - $ 11,318
Equity issued at close 6,000 - 6,000
Completion Cash Adjustment 1,382 - 1,382
Deferred Purchase Price 2,515 - 2,515
Contingent Consideration 2,700 (1,946) 754
Total Purchase Price 23,915 (1,946) 21,969
Cash 4,567 - 4,567
Accounts Receivable 2,267 (33) 2,234
Inventory 1,126 (41) 1,085
Intangible Assets 9,658 (4,541) 5,117
Contingent Asset - 3,599 3,599
Other Assets 168 - 168
Fixed Assets 304 - 304
Accounts Payable (1,172) (2) (1,174)
Accrued Expenses (417) - (417)
Deferred Revenue (639) - (639)
Deferred Tax Liability (1,702) 867 (835)
Other Long Term Liabilities (339) - (339)
Net Assets Acquired 13,821 (151) 13,670
Goodwill $ 10,094 $ (1,795) $ 8,299 </t>
  </si>
  <si>
    <t>Schedule of Business Acquisitions by Acquisition Contingent Consideration and Deferred Purchase Price [Table Text Block]</t>
  </si>
  <si>
    <t xml:space="preserve">The following table summarizes the activity related to Contingent Consideration and Deferred Purchase Price for the twelve months ended December 31, 2017:
Contingent Deferred Purchase
Balance at Beginning of Period $ - $ -
Fair Value At Acquisition Date 2,700 2,515
Accretion of Interest 73 -
Payment - (1,408 )
Measurement Period Adjustment (1,946 ) -
Fair Value Adjustment (253 ) -
Foreign Currency Translation 56 123
Balance as of December 31, 2017 $ 630 $ 1,230 </t>
  </si>
  <si>
    <t>Business Acquisition, Pro Forma Information [Table Text Block]</t>
  </si>
  <si>
    <t xml:space="preserve">Pro-forma results for the years ended December 31, 2017 and 2016 are presented below (in thousands, except per share amounts):
(Unaudited) 2017 2016
Net Revenues $ 48,130 $ 42,988
Net loss $ (1,843) $ (2,848)
Basic net loss per share $ (0.09) $ (0.14)
Diluted net loss per share $ (0.09) $ (0.14) </t>
  </si>
  <si>
    <t>DEBT (Tables)</t>
  </si>
  <si>
    <t>Schedule of Debt [Table Text Block]</t>
  </si>
  <si>
    <t xml:space="preserve">Debt consists of the following:
December 31, 2017
Revolver at LIBOR Plus Margin $ 1,183
Term Loan at LIBOR Plus Margin 646
Total Debt 1,829
Debt Maturing within one year (1,335)
Non-current portion of long term debt $ 494 </t>
  </si>
  <si>
    <t>GOODWILL AND INTANGIBLE ASSETS (Tables)</t>
  </si>
  <si>
    <t>Schedule of Goodwill [Table Text Block]</t>
  </si>
  <si>
    <t xml:space="preserve">Goodwill consists of the following:
December 31, 2017
Beginning Balance $ 1,351
CommAgility Acquisition 10,094
Measurement Period Adjustments (1,795)
Foreign Currency Translation 610
Ending Balance $ 10,260 </t>
  </si>
  <si>
    <t>Schedule of Acquired Finite-Lived Intangible Assets by Major Class [Table Text Block]</t>
  </si>
  <si>
    <t xml:space="preserve">Intangible assets consist of the following:
Gross Carrying Accumulated Foreign Exchange Net Carrying
Customer Relationships $ 2,766 $ (494 ) $ 178 $ 2,450
Patents 615 (109 ) 39 545
Non-Compete Agreements 1,107 (334 ) 69 842
Tradename 629 - 45 674
Total $ 5,117 $ (937 ) $ 331 $ 4,511 </t>
  </si>
  <si>
    <t>Schedule of Finite-Lived Intangible Assets, Future Amortization Expense [Table Text Block]</t>
  </si>
  <si>
    <t>The estimated future amortization expense related to intangible assets is as follows as of December 31, 2017:
2018 $ 1,122
2019 1,122
2020 776
2021 726
2022 91
Total $ 3,837</t>
  </si>
  <si>
    <t>PROPERTY, PLANT AND EQUIPMENT (Tables)</t>
  </si>
  <si>
    <t>Property, Plant and Equipment [Table Text Block]</t>
  </si>
  <si>
    <t xml:space="preserve">Property, plant and equipment, consist of the following as of December 31:
2017 2016
Machinery &amp; Equipment $ 7,268 $ 6,392
Furniture &amp; Fixtures 383 140
Transportation Equipment 2 121
Leasehold Improvements 1,121 984
Gross property, plant and equipment 8,774 7,637
Less: accumulated depreciation 6,044 5,470
Net property, plant and equipment $ 2,730 $ 2,167 </t>
  </si>
  <si>
    <t>OTHER ASSETS (Tables)</t>
  </si>
  <si>
    <t>Schedule of Other Assets [Table Text Block]</t>
  </si>
  <si>
    <t xml:space="preserve">Other assets consist of the following as of December 31:
2017 2016
Long term debt issuance costs $ 69 $ -
Deferred costs 124 -
Product demo assets 431 560
Security deposits 50 50
Other 49 50
Total $ 723 $ 660 </t>
  </si>
  <si>
    <t>ACCRUED EXPENSES AND OTHER CURRENT LIABILITIES (Tables)</t>
  </si>
  <si>
    <t>Schedule of Accrued Liabilities [Table Text Block]</t>
  </si>
  <si>
    <t xml:space="preserve">Accrued expenses and other current liabilities consist of the following as of December 31:
2017 2016
Deferred purchase price $ 780 $ -
Bonus 360 -
Payroll and related benefits 594 93
Commissions 331 130
Severance 244 -
Professional fees 109 195
Sales and use and VAT tax 98 113
Goods received not invoiced 73 10
Other 305 132
Total $ 2,894 $ 673 </t>
  </si>
  <si>
    <t>ACCOUNTING FOR SHARE BASED COMPENSATION (Tables)</t>
  </si>
  <si>
    <t>ACCOUNTING FOR SHARE BASED COMPENSATION (Tables) [Line Items]</t>
  </si>
  <si>
    <t>Schedule of Compensation Cost for Share-based Payment Arrangements, Allocation of Share-based Compensation Costs by Plan [Table Text Block]</t>
  </si>
  <si>
    <t xml:space="preserve">The following summarizes the components of share-based compensation expense for the years ending December 31:
2017 2016
Service - based Restricted Common Stock $ 230 $ 208
Performance-based Restricted Common Stock (62) 21
Performance-based Stock Options (235) 115
Service -based Stock Options 603 355
$ 536 $ 699 </t>
  </si>
  <si>
    <t>Schedule of Nonvested Restricted Stock Units Activity [Table Text Block]</t>
  </si>
  <si>
    <t xml:space="preserve">A summary of the status of the Company’s non-vested restricted common stock, as granted under the Company’s approved equity compensation plans, as of December 31, 2017, and changes during the twelve months ended December 31, 2017, are presented below (in thousands, except per share amounts):
2017 2016
Non-vested Restricted Shares Number Weighted Number Weighted
Non-vested as of January 1 244 $1.52 187 $2.01
Granted 150 $1.65 188 $1.38
Vested and Issued (122) ($1.73) (101) $2.22
Forfeited (113) ($1.77) (30) $1.33
Non-vested as of December 31 159 $1.64 244 $1.52 </t>
  </si>
  <si>
    <t>Schedule of Share-based Compensation, Restricted Stock and Restricted Stock Units Activity [Table Text Block]</t>
  </si>
  <si>
    <t xml:space="preserve">The following table summarizes the restricted common stock awards granted to certain directors and officers of the company during the years ended December 31, 2017 and 2016 under the 2012 Plan (in thousands, except per share amounts):
Number Fair Vesting
2017
6/5/17 - Service Grant - BOD 150 $1.65 Next Annual Meeting - June 2018
2016
11/13/2016 - Service Grant - BOD 15 $1.59 Annual Meeting - June 2017
11/9/2016 - Service Grant - BOD 15 $1.64 Annual Meeting - June 2017
6/30/16 - Service Grant - CEO 8 $1.34 Quarterly Vesting through June 2020
6/8/16 - Service Grant - BOD 120 $1.33 Annual Meeting - June 2017
2016 Total 158 </t>
  </si>
  <si>
    <t>Schedule of Share-based Payment Award, Stock Options, Valuation Assumptions [Table Text Block]</t>
  </si>
  <si>
    <t xml:space="preserve">The following table presents the assumptions used to estimate the fair value of stock option awards granted during the twelve months ended December 31, 2017:
Number of Option Exercise Risk Free Expected Fair Expected
1/2/17 - Service Grant 100 4 $1.91 1.94 % 77.78 % $ 1.11 0
1/12/17 - Service Grant 20 4 $1.92 1.87 % 77.88 % $ 1.11 0
2/17 17 - Service Grant 100 4 $1.72 1.92 % 72.01 % $ 0.94 0
5/22/17 - Service Grant 35 4 $1.38 1.80 % 68.93 % $ 0.73 0
6/5/17 - Service Grant 350 1 $1.65 1.74 % 69.02 % $ 0.46 0
6/5/17 - Service Grant 200 4 $1.65 1.74 % 69.02 % $ 0.87 0
6/15/17 - Service Grant 40 4 $1.60 1.76 % 69.09 % $ 0.84 0 </t>
  </si>
  <si>
    <t>Performance Shares [Member]</t>
  </si>
  <si>
    <t>Share-based Compensation, Stock Options, Activity [Table Text Block]</t>
  </si>
  <si>
    <t xml:space="preserve">A summary of performance-based stock option activity, and related information for the year ended December 31, 2017 follows (in thousands, except per share amounts):
2017 2016
Options Weighted Options Weighted Average
Outstanding as of January 1 2,165 $1.32 1,965 $1.32
Granted - - 200 $1.36
Exercised (550) $0.75 - -
Forfeited (1,010) $1.69 - -
Expired - - - -
Outstanding as of December 31 605 $1.21 2,165 $1.32
Exercisable at December 31 320 $0.95 1,090 $0.96 </t>
  </si>
  <si>
    <t>Service Based Stock Options [Member]</t>
  </si>
  <si>
    <t xml:space="preserve">A summary of service-based stock option activity and related information for the year ended December 31, 2017 follows (in thousands, except per share amounts):
2017 2016
Options Weighted Average Options Weighted Average
Outstanding as of January 1 1,198 $1.51 523 $2.23
Granted 845 $1.68 1,040 $1.41
Exercised (8) $1.61 - -
Forfeited (137) $1.47 (70) $1.33
Expired (83) $3.00 (295) $2.46
Outstanding as of December 31 1,815 $1.53 1,198 $1.51
Exercisable at December 31 567 $1.38 181 $2.09 </t>
  </si>
  <si>
    <t>SEGMENT AND RELATED INFORMATION (Tables)</t>
  </si>
  <si>
    <t>Schedule of Segment Reporting Information, by Segment [Table Text Block]</t>
  </si>
  <si>
    <t xml:space="preserve">Financial information by reportable segment as of and for the years ended December 31, 2017 and 2016 is presented below:
For the years ended December 31,
2017 2016
Net sales by segment:
Network solutions $ 23,052 $ 20,199
Test and measurement 13,380 11,128
Embedded solutions 9,646 -
Total consolidated net sales of reportable segments $ 46,078 $ 31,327
Segment income:
Network solutions $ 2,935 $ 2,486
Test and measurement 431 (248 )
Embedded solutions 374 -
Income from reportable segments 3,740 2,238
Other unallocated amounts:
Corporate expenses (6,685 ) (4,786 )
Other (expenses) income - net (301 ) 364
Consolidated (loss) before income tax provision (benefit) $ (3,246 ) $ (2,184 )
Depreciation and amortization expense by segment:
Network solutions $ 297 $ 255
Test and measurement 393 248
Embedded solutions 1,057 -
Total depreciation and amortization for reportable segments $ 1,747 $ 503
Capital expenditures by segment:
Network solutions $ 426 $ 464
Test and measurement 300 355
Embedded solutions 201 -
Total consolidated capital expenditures by reportable segment $ 927 $ 819
December 31, December 31,
Total assets by segment:
Network solutions $ 10,442 $ 10,595
Test and measurement 6,163 7,851
Embedded solutions 21,733 -
Total assets for reportable segments 38,338 18,446
Corporate assets, principally cash and cash equivalents and deferred income taxes 8,583 16,989
Total consolidated assets $ 46,921 $ 35,435 </t>
  </si>
  <si>
    <t>Revenue from External Customers by Geographic Areas [Table Text Block]</t>
  </si>
  <si>
    <t xml:space="preserve">Net consolidated revenues from operations by region were as follows:
Twelve Months Ended
December 31
2017 2016
Sales by region
Americas $ 33,440 $ 24,155
Europe, Middle East, Africa (EMEA) 9,506 5,132
Asia Pacific (APAC) 3,132 2,040
Total revenues $ 46,078 $ 31,327 </t>
  </si>
  <si>
    <t>INCOME TAXES (Tables)</t>
  </si>
  <si>
    <t>Schedule of Components of Income Tax Expense (Benefit) [Table Text Block]</t>
  </si>
  <si>
    <t xml:space="preserve">The components of income tax expense (benefit) related to income (loss) from operations are as follows:
Years Ended December 31,
2017 2016
Current:
Federal $ (4) $ -
State 22 37
Foreign (166) -
Deferred:
Federal 1,672 (340 )
State (275) (49)
Foreign (2) -
Total $ 1,247 $ (352) </t>
  </si>
  <si>
    <t>Schedule of Effective Income Tax Rate Reconciliation [Table Text Block]</t>
  </si>
  <si>
    <t>The following is a reconciliation of the maximum statutory federal tax rate to the Company’s effective tax relative to operations:
Years Ended December 31,
2017 2016
% of % of
Statutory federal income tax rate (34.0) % (34.0) %
Changes in tax rates 67.4 -
Permanent differences 7.9 6.9
Repatriation tax - new law 4.8 -
Change in valuation allowance 4.4 11.9
Research and development incentive (6.7) -
State income tax net of federal tax benefit (3.5) 1.7
Foreign rate difference (1.5) -
Other (0.4) (2.6)
Total 38.4 % (16.1) %</t>
  </si>
  <si>
    <t>Schedule of Deferred Tax Assets and Liabilities [Table Text Block]</t>
  </si>
  <si>
    <t xml:space="preserve">The components of deferred income taxes are as follows:
Years Ended December 31,
2017 2016
Deferred tax assets:
Net operating loss carryforwards $ 11,979 $ 12,559
Inventory 909 786
Research and development credit 648 -
Stock compensation 165 -
Other 108 184
Goodwill and intangible assets (1,147) (541)
Fixed assets (439) (122)
Gross deferred tax asset 12,223 12,866
Less valuation allowance (7,051) (5,462)
Net deferred tax asset $ 5,172 $ 7,404 </t>
  </si>
  <si>
    <t>COMMITMENTS AND CONTINGENCIES (Tables)</t>
  </si>
  <si>
    <t>Schedule of Future Minimum Rental Payments for Operating Leases [Table Text Block]</t>
  </si>
  <si>
    <t xml:space="preserve">The future minimum facility lease payments are shown below:
2018 $ 528
2019 511
2020 460
2021 474
2022 488
Thereafter 123
Total $ 2,584 </t>
  </si>
  <si>
    <t>Lessee, Operating Lease, Disclosure [Table Text Block]</t>
  </si>
  <si>
    <t xml:space="preserve">The future minimum operating lease payments are shown below:
2018 $ 54
2019 54
2020 54
2021 54
2022 9
Thereafter -
Total $ 225 </t>
  </si>
  <si>
    <t>SELECTED QUARTERLY FINANCIAL DATA (UNAUDITED) (Tables)</t>
  </si>
  <si>
    <t>Quarterly Financial Information [Table Text Block]</t>
  </si>
  <si>
    <t xml:space="preserve">The following is a summary of selected quarterly financial data from operations (in thousands, except per share amounts).
2017 Quarter
1st 2nd 3rd 4th
Net revenues $ 9,549 $ 11,933 $ 12,560 $ 12,036
Gross Profit 4,333 3,344 6,113 5,471
Operating income (loss) (1,719) (2,269) 782 261
Net income (loss) (1,231) (1,368) 653 (2,547)
Diluted net income (loss) per share ($0.06) ($0.07) $0.03 ($0.11)
2016 Quarter
1st 2nd 3rd 4th
Net revenues $ 6,368 $ 7,610 $ 8,345 $ 9,004
Gross Profit 2,720 3,339 3,823 3,280
Operating income (loss) (921) (353) 268 (1,542)
Net income (loss) (576) (218) 121 (1,159)
Diluted net income (loss) per share ($0.03) ($0.01) $0.01 ($0.06) </t>
  </si>
  <si>
    <t>DESCRIPTION OF COMPANY AND SUMMARY OF SIGNIFICANT ACCOUNTING POLICIES (Details) shares in Thousands, $ in Thousands</t>
  </si>
  <si>
    <t>Dec. 31, 2017USD ($)</t>
  </si>
  <si>
    <t>Feb. 17, 2017USD ($)</t>
  </si>
  <si>
    <t>Dec. 31, 2018</t>
  </si>
  <si>
    <t>Dec. 31, 2017USD ($)shares</t>
  </si>
  <si>
    <t>Dec. 31, 2016USD ($)shares</t>
  </si>
  <si>
    <t>Jun. 30, 2017USD ($)</t>
  </si>
  <si>
    <t>DESCRIPTION OF COMPANY AND SUMMARY OF SIGNIFICANT ACCOUNTING POLICIES (Details) [Line Items]</t>
  </si>
  <si>
    <t>Number of Reportable Segments</t>
  </si>
  <si>
    <t>Number of Significant Customer Respect to Accounts Receivable</t>
  </si>
  <si>
    <t>Percentage Of Accounts Receivable Attributable To Significant Customer</t>
  </si>
  <si>
    <t>10.00%</t>
  </si>
  <si>
    <t>Inventory Adjustments</t>
  </si>
  <si>
    <t>Increase Decrease in Inventory Obsolescence Reserve</t>
  </si>
  <si>
    <t>Inventory Write-down</t>
  </si>
  <si>
    <t>Inventory Valuation Reserves</t>
  </si>
  <si>
    <t>Business combination contingent consideration fair value</t>
  </si>
  <si>
    <t>Discount to Customers</t>
  </si>
  <si>
    <t>Research and Development Expense</t>
  </si>
  <si>
    <t>Advertising Expense</t>
  </si>
  <si>
    <t>Percentage of Largest Benefit to Tax Benefits Recognized</t>
  </si>
  <si>
    <t>50.00%</t>
  </si>
  <si>
    <t>Effective Income Tax Rate Reconciliation, at Federal Statutory Income Tax Rate, Percent</t>
  </si>
  <si>
    <t>(34.00%)</t>
  </si>
  <si>
    <t>Antidilutive Securities Excluded from Computation of Earnings Per Share, Amount (in Shares) | shares</t>
  </si>
  <si>
    <t>Deferral Effective Period</t>
  </si>
  <si>
    <t>1 year</t>
  </si>
  <si>
    <t>Revenue Recognition Multiple Deliverable Arrangements, Percentage of Consolidated revenues</t>
  </si>
  <si>
    <t>2.00%</t>
  </si>
  <si>
    <t>Embedded and Network Solutions [Member]</t>
  </si>
  <si>
    <t>Network Solutions [Member]</t>
  </si>
  <si>
    <t>Minimum [Member]</t>
  </si>
  <si>
    <t>Finite-Lived Intangible Asset, Useful Life</t>
  </si>
  <si>
    <t>5 years</t>
  </si>
  <si>
    <t>Minimum [Member] | Retained Earnings [Member]</t>
  </si>
  <si>
    <t>New Accounting Pronouncement or Change in Accounting Principle, Cumulative Effect of Change on Equity or Net Assets</t>
  </si>
  <si>
    <t>Maximum [Member]</t>
  </si>
  <si>
    <t>7 years</t>
  </si>
  <si>
    <t>Maximum [Member] | Retained Earnings [Member]</t>
  </si>
  <si>
    <t>Scenario, Plan [Member]</t>
  </si>
  <si>
    <t>21.00%</t>
  </si>
  <si>
    <t>CommAgility [Member]</t>
  </si>
  <si>
    <t>Business Combination, Contingent Consideration, Asset</t>
  </si>
  <si>
    <t>CommAgility [Member] | Restatement Adjustment [Member]</t>
  </si>
  <si>
    <t>Business Combination Contingent Consideration Asset Adjustments</t>
  </si>
  <si>
    <t>Customer One [Member]</t>
  </si>
  <si>
    <t>17.80%</t>
  </si>
  <si>
    <t>16.00%</t>
  </si>
  <si>
    <t>Customer One [Member] | Embedded Solution [Member]</t>
  </si>
  <si>
    <t>Number of significant customer respect to revenue</t>
  </si>
  <si>
    <t>Concentration Risk, Percentage</t>
  </si>
  <si>
    <t>10.40%</t>
  </si>
  <si>
    <t>Customer Two [Member]</t>
  </si>
  <si>
    <t>11.20%</t>
  </si>
  <si>
    <t>No Single Third Party [Member]</t>
  </si>
  <si>
    <t>Percentage Of Inventory</t>
  </si>
  <si>
    <t>DESCRIPTION OF COMPANY AND SUMMARY OF SIGNIFICANT  ACCOUNTING POLICIES (Details) - Schedule of inventory current - USD ($) $ in Thousands</t>
  </si>
  <si>
    <t>Schedule of inventory current [Abstract]</t>
  </si>
  <si>
    <t>Raw materials</t>
  </si>
  <si>
    <t>Work-in-process</t>
  </si>
  <si>
    <t>Finished goods</t>
  </si>
  <si>
    <t>DESCRIPTION OF COMPANY AND SUMMARY OF SIGNIFICANT  ACCOUNTING POLICIES (Details) - Property, plant and equipment, useful lives</t>
  </si>
  <si>
    <t>Machinery and Equipment [Member] | Minimum [Member]</t>
  </si>
  <si>
    <t>DESCRIPTION OF COMPANY AND SUMMARY OF SIGNIFICANT ACCOUNTING POLICIES (Details) - Property, plant and equipment, useful lives [Line Items]</t>
  </si>
  <si>
    <t>Useful Life</t>
  </si>
  <si>
    <t>3 years</t>
  </si>
  <si>
    <t>Machinery and Equipment [Member] | Maximum [Member]</t>
  </si>
  <si>
    <t>8 years</t>
  </si>
  <si>
    <t>Furniture and Fixtures [Member] | Minimum [Member]</t>
  </si>
  <si>
    <t>Furniture and Fixtures [Member] | Maximum [Member]</t>
  </si>
  <si>
    <t>Transportation Equipment [Member]</t>
  </si>
  <si>
    <t>4 years</t>
  </si>
  <si>
    <t>DESCRIPTION OF COMPANY AND SUMMARY OF SIGNIFICANT  ACCOUNTING POLICIES (Details) - Schedule of weighted average number of shares - shares</t>
  </si>
  <si>
    <t>Schedule of weighted average number of shares [Abstract]</t>
  </si>
  <si>
    <t>Weighted average common shares outstanding</t>
  </si>
  <si>
    <t>Potentially dilutive stock options</t>
  </si>
  <si>
    <t>Weighted average common shares outstanding, assuming dilution</t>
  </si>
  <si>
    <t>ACQUISITION (Details) £ in Thousands, shares in Thousands, $ in Thousands</t>
  </si>
  <si>
    <t>Feb. 17, 2017USD ($)shares</t>
  </si>
  <si>
    <t>Feb. 17, 2017GBP (£)shares</t>
  </si>
  <si>
    <t>Dec. 31, 2016USD ($)</t>
  </si>
  <si>
    <t>Feb. 17, 2017GBP (£)</t>
  </si>
  <si>
    <t>ACQUISITION (Details) [Line Items]</t>
  </si>
  <si>
    <t>Proceeds from term loan</t>
  </si>
  <si>
    <t>Income (Loss) from Continuing Operations before Income Taxes, Noncontrolling Interest (in Pounds)</t>
  </si>
  <si>
    <t>Sales Revenue, Goods, Net</t>
  </si>
  <si>
    <t>Business Combination Deferred Purchase Price</t>
  </si>
  <si>
    <t>Accrued Expense And Other Current Liabilities [Member]</t>
  </si>
  <si>
    <t>Other Noncurrent Liabilities [Member]</t>
  </si>
  <si>
    <t>Business Combination, Contingent Consideration, Liability</t>
  </si>
  <si>
    <t>Business Acquisition, Date of Acquisition Agreement</t>
  </si>
  <si>
    <t>Feb. 17,
		2017</t>
  </si>
  <si>
    <t>Payments to Acquire Businesses, Gross</t>
  </si>
  <si>
    <t>Business Acquisition, Equity Interest Issued or Issuable, Number of Shares (in Shares) | shares</t>
  </si>
  <si>
    <t>Business Acquisition, Equity Interest Issued or Issuable, Value Assigned</t>
  </si>
  <si>
    <t>Proceeds From Asset Based Revolver Borrowings</t>
  </si>
  <si>
    <t>Cash</t>
  </si>
  <si>
    <t>Business Combination Deferred Purchase Price Payable</t>
  </si>
  <si>
    <t>Business Combination Contingent Milestone Payment</t>
  </si>
  <si>
    <t>Business Acquisition Equity Interests Issued or Issuable Number of Shares Forfeited (in Shares) | shares</t>
  </si>
  <si>
    <t>Business Acquisition Equity Interests Issued or Issuable Number of Shares Forfeited Condition</t>
  </si>
  <si>
    <t>(a) 2017EBITDA, as defined, generated by CommAgility is less than &amp;#xa3;2,400; or (b) 2018 EBITDA, as defined, generated by CommAgilityis less than &amp;#xa3;2,400 (in each case as determined by an audit of CommAgility conducted by the accountants of the AcquisitionSubsidiary in accordance with the terms of the Share Purchase Agreement).</t>
  </si>
  <si>
    <t>Business Combination, Separately Recognized Transactions, Additional Disclosures, Acquisition Cost Expensed</t>
  </si>
  <si>
    <t>CommAgility [Member] | Minimum [Member] | Two Thousand Seventeen Adjusted EBITDA [Member]</t>
  </si>
  <si>
    <t>Income (Loss) from Continuing Operations before Income Taxes, Noncontrolling Interest (in Pounds) | £</t>
  </si>
  <si>
    <t>CommAgility [Member] | Minimum [Member] | Two Thousand Eighteen Adjusted EBITDA [Member]</t>
  </si>
  <si>
    <t>ACQUISITION (Details) - Schedule of preliminary allocation of purchase consideration - USD ($) $ in Thousands</t>
  </si>
  <si>
    <t>Feb. 17, 2017</t>
  </si>
  <si>
    <t>Business Acquisition [Line Items]</t>
  </si>
  <si>
    <t>Contingent Consideration</t>
  </si>
  <si>
    <t>Cash at close</t>
  </si>
  <si>
    <t>Equity issued at close</t>
  </si>
  <si>
    <t>Completion Cash Adjustment</t>
  </si>
  <si>
    <t>Deferred Purchase Price</t>
  </si>
  <si>
    <t>Total Purchase Price</t>
  </si>
  <si>
    <t>Accounts Receivable</t>
  </si>
  <si>
    <t>Inventory</t>
  </si>
  <si>
    <t>Intangible Assets</t>
  </si>
  <si>
    <t>Contingent Asset</t>
  </si>
  <si>
    <t>Other Assets</t>
  </si>
  <si>
    <t>Fixed Assets</t>
  </si>
  <si>
    <t>Accounts Payable</t>
  </si>
  <si>
    <t>Accrued Expenses</t>
  </si>
  <si>
    <t>Deferred Revenue</t>
  </si>
  <si>
    <t>Deferred Tax Liability</t>
  </si>
  <si>
    <t>Other Long Term Liabilities</t>
  </si>
  <si>
    <t>Net Assets Acquired</t>
  </si>
  <si>
    <t>CommAgility [Member] | Scenario, Previously Reported [Member]</t>
  </si>
  <si>
    <t>ACQUISITION (Details) - Schedule of activity related to contingent consideration and deferred purchase price - USD ($) $ in Thousands</t>
  </si>
  <si>
    <t>ACQUISITION (Details) - Schedule of activity related to contingent consideration and deferred purchase price [Line Items]</t>
  </si>
  <si>
    <t>Balance, Deferred Purchase Price</t>
  </si>
  <si>
    <t>Fair Value at Acquisition Date, Contingent Consideration</t>
  </si>
  <si>
    <t>Balance, Contingent Consideration</t>
  </si>
  <si>
    <t>Fair Value at Acquisition Date, Deferred Purchase Price</t>
  </si>
  <si>
    <t>Accretion of Interest, Contingent Consideration</t>
  </si>
  <si>
    <t>Payment, Deferred Purchase Price</t>
  </si>
  <si>
    <t>Measurement Period Adjustment, Contingent Consideration</t>
  </si>
  <si>
    <t>Fair Value Adjustment, Contingent Consideration</t>
  </si>
  <si>
    <t>Foreign Currency Translation, Contingent Consideration</t>
  </si>
  <si>
    <t>Foreign Currency Translation, Deferred Purchase Price</t>
  </si>
  <si>
    <t>ACQUISITION (Details) - Schedule of pro forma information - CommAgility [Member] - USD ($) $ / shares in Units, $ in Thousands</t>
  </si>
  <si>
    <t>ACQUISITION (Details) - Schedule of pro forma information [Line Items]</t>
  </si>
  <si>
    <t>Net Revenues</t>
  </si>
  <si>
    <t>Basic net loss per share</t>
  </si>
  <si>
    <t>Diluted net loss per share</t>
  </si>
  <si>
    <t>DEBT (Details) - USD ($) $ in Thousands</t>
  </si>
  <si>
    <t>Aug. 03, 2017</t>
  </si>
  <si>
    <t>Feb. 16, 2017</t>
  </si>
  <si>
    <t>DEBT (Details) [Line Items]</t>
  </si>
  <si>
    <t>Debt Instrument, Basis Spread on Variable Rate</t>
  </si>
  <si>
    <t>85.00%</t>
  </si>
  <si>
    <t>Payment of Legal Fees (in Dollars)</t>
  </si>
  <si>
    <t>Debt Instrument, Covenant Description</t>
  </si>
  <si>
    <t>If the Company&amp;#x2019;sFixed Charge Coverage Ratio is greater than or equal to 1.25 to 1.00, a margin of 3.25% and 2.75%, respectively, is added to LIBORrate with a step up to 3.50% and 3.00%, respectively, if the ratio is greater than or equal 1.00 to 1.00 but less than 1.25 to1.00 and another step up to 3.75% and 3.25%, respectively, if the ratio is less than 1.00 to 1.00.</t>
  </si>
  <si>
    <t>Line of Credit Facility, Collateral</t>
  </si>
  <si>
    <t>The New Credit Facility is securedby liens on substantially all of the Company&amp;#x2019;s and its domestic subsidiaries&amp;#x2019; assets including a pledge of 66.66%of the equity interests in the Company&amp;#x2019;s Foreign Subsidiaries (as defined in the New Credit Facility).</t>
  </si>
  <si>
    <t>Inventory Adjustments (in Dollars)</t>
  </si>
  <si>
    <t>Foreign Subsidiary Holding Pledged For New Credit Facility Percentage</t>
  </si>
  <si>
    <t>66.33%</t>
  </si>
  <si>
    <t>66.66%</t>
  </si>
  <si>
    <t>Term Loan [Member]</t>
  </si>
  <si>
    <t>Debt Instrument, Face Amount (in Dollars)</t>
  </si>
  <si>
    <t>3.50%</t>
  </si>
  <si>
    <t>Debt Instrument, Periodic Payment (in Dollars)</t>
  </si>
  <si>
    <t>Debt Instrument, Date of First Required Payment</t>
  </si>
  <si>
    <t>Apr. 1,
		2017</t>
  </si>
  <si>
    <t>Long-term Debt, Maturities, Repayments of Principal in Rolling Year Two (in Dollars)</t>
  </si>
  <si>
    <t>Long-term Debt, Maturities, Repayments of Principal in Rolling Year Three (in Dollars)</t>
  </si>
  <si>
    <t>Debt Instrument, Maturity Date</t>
  </si>
  <si>
    <t>Nov. 16,
		2019</t>
  </si>
  <si>
    <t>Debt Instrument, Interest Rate, Effective Percentage</t>
  </si>
  <si>
    <t>4.88%</t>
  </si>
  <si>
    <t>Term Loan [Member] | Coverage Ratio Greater Than 1.25 to 1.00 [Member]</t>
  </si>
  <si>
    <t>3.25%</t>
  </si>
  <si>
    <t>Term Loan [Member] | Coverage Ratio Greater Than 1.00 to 1.00 Less Than 1.25 to 1.00 [Member]</t>
  </si>
  <si>
    <t>Term Loan [Member] | Coverage Ratio Less Than 1.00 to 1.00 [Member]</t>
  </si>
  <si>
    <t>3.75%</t>
  </si>
  <si>
    <t>Revolving Loan [Member]</t>
  </si>
  <si>
    <t>Line of Credit Facility, Maximum Borrowing Capacity (in Dollars)</t>
  </si>
  <si>
    <t>3.00%</t>
  </si>
  <si>
    <t>Line of Credit Facility, Unused Capacity, Commitment Fee Percentage</t>
  </si>
  <si>
    <t>0.50%</t>
  </si>
  <si>
    <t>4.38%</t>
  </si>
  <si>
    <t>Revolving Loan [Member] | Coverage Ratio Greater Than 1.25 to 1.00 [Member]</t>
  </si>
  <si>
    <t>2.75%</t>
  </si>
  <si>
    <t>Revolving Loan [Member] | Coverage Ratio Greater Than 1.00 to 1.00 Less Than 1.25 to 1.00 [Member]</t>
  </si>
  <si>
    <t>Revolving Loan [Member] | Coverage Ratio Less Than 1.00 to 1.00 [Member]</t>
  </si>
  <si>
    <t>Penalty for Earlier Contractual Termination In One Year [Member]</t>
  </si>
  <si>
    <t>Line of Credit Facility Early Termination Fee Percentage</t>
  </si>
  <si>
    <t>Penalty for Earlier Contractual Termination in Year Two [Member]</t>
  </si>
  <si>
    <t>1.00%</t>
  </si>
  <si>
    <t>DEBT (Details) - Schedule of Debt $ in Thousands</t>
  </si>
  <si>
    <t>DEBT (Details) - Schedule of Debt [Line Items]</t>
  </si>
  <si>
    <t>Total Debt</t>
  </si>
  <si>
    <t>Debt Maturing within one year</t>
  </si>
  <si>
    <t>Non-current portion of long term debt</t>
  </si>
  <si>
    <t>GOODWILL AND INTANGIBLE ASSETS (Details) $ in Thousands</t>
  </si>
  <si>
    <t>Amortization of Intangible Assets</t>
  </si>
  <si>
    <t>GOODWILL AND INTANGIBLE ASSETS (Details) - Schedule of Goodwill $ in Thousands</t>
  </si>
  <si>
    <t>Schedule of Goodwill [Abstract]</t>
  </si>
  <si>
    <t>Beginning Balance</t>
  </si>
  <si>
    <t>CommAgility Acquisition</t>
  </si>
  <si>
    <t>Measurement Period Adjustments</t>
  </si>
  <si>
    <t>Foreign Currency Translation</t>
  </si>
  <si>
    <t>Ending Balance</t>
  </si>
  <si>
    <t>GOODWILL AND INTANGIBLE ASSETS (Details) - Schedule of intangible assets $ in Thousands</t>
  </si>
  <si>
    <t>Acquired Finite-Lived Intangible Assets [Line Items]</t>
  </si>
  <si>
    <t>Gross Carrying Amount</t>
  </si>
  <si>
    <t>Accumulated Amortization</t>
  </si>
  <si>
    <t>Foreign Exchange Translation</t>
  </si>
  <si>
    <t>Net Carrying Amount</t>
  </si>
  <si>
    <t>Trade Names [Member]</t>
  </si>
  <si>
    <t>Customer Relationships [Member]</t>
  </si>
  <si>
    <t>Patents [Member]</t>
  </si>
  <si>
    <t>Noncompete Agreements [Member]</t>
  </si>
  <si>
    <t>GOODWILL AND INTANGIBLE ASSETS (Details) - Schedule of estimated future amortization expense $ in Thousands</t>
  </si>
  <si>
    <t>Schedule of estimated future amortization expense [Abstract]</t>
  </si>
  <si>
    <t>PROPERTY, PLANT AND EQUIPMENT (Details) - USD ($) $ in Thousands</t>
  </si>
  <si>
    <t>Depreciation</t>
  </si>
  <si>
    <t>PROPERTY, PLANT AND EQUIPMENT (Details) - Property, Plant and Equipment - USD ($) $ in Thousands</t>
  </si>
  <si>
    <t>Property, Plant and Equipment [Line Items]</t>
  </si>
  <si>
    <t>Property, Plant and Equipment</t>
  </si>
  <si>
    <t>Less: accumulated depreciation</t>
  </si>
  <si>
    <t>Net property, plant and equipment</t>
  </si>
  <si>
    <t>Machinery and Equipment [Member]</t>
  </si>
  <si>
    <t>Furniture and Fixtures [Member]</t>
  </si>
  <si>
    <t>Leasehold Improvements [Member]</t>
  </si>
  <si>
    <t>OTHER ASSETS (Details) - USD ($) $ in Thousands</t>
  </si>
  <si>
    <t>Product demo assets, net</t>
  </si>
  <si>
    <t>Amortization of product demo intangible assets</t>
  </si>
  <si>
    <t>OTHER ASSETS (Details) - Other assets - USD ($) $ in Thousands</t>
  </si>
  <si>
    <t>Other Assets [Abstract]</t>
  </si>
  <si>
    <t>Long term debt issuance costs</t>
  </si>
  <si>
    <t>Deferred costs</t>
  </si>
  <si>
    <t>Product demo assets</t>
  </si>
  <si>
    <t>Security deposits</t>
  </si>
  <si>
    <t>ACCRUED EXPENSES AND OTHER CURRENT LIABILITIES (Details) - Accrued Expenses and Other Current Liabilities - USD ($) $ in Thousands</t>
  </si>
  <si>
    <t>Accrued Expenses and Other Current Liabilities [Abstract]</t>
  </si>
  <si>
    <t>Deferred purchase price</t>
  </si>
  <si>
    <t>Bonus</t>
  </si>
  <si>
    <t>Payroll and related benefits</t>
  </si>
  <si>
    <t>Commissions</t>
  </si>
  <si>
    <t>Severance</t>
  </si>
  <si>
    <t>Professional fees</t>
  </si>
  <si>
    <t>Sales and use and VAT tax</t>
  </si>
  <si>
    <t>Goods received not invoiced</t>
  </si>
  <si>
    <t>STOCK REPURCHASES (Details) - USD ($) $ / shares in Units, shares in Thousands, $ in Thousands</t>
  </si>
  <si>
    <t>Stock Repurchase Program, Number of Shares Authorized to be Repurchased</t>
  </si>
  <si>
    <t>Payments For Repurchase Of Treasury Stock (in Dollars)</t>
  </si>
  <si>
    <t>Sale of Stock, Price Per Share (in Dollars per share)</t>
  </si>
  <si>
    <t>ACCOUNTING FOR SHARE BASED COMPENSATION (Details) - USD ($) $ / shares in Units, shares in Thousands, $ in Thousands</t>
  </si>
  <si>
    <t>Dec. 31, 2013</t>
  </si>
  <si>
    <t>Dec. 31, 2015</t>
  </si>
  <si>
    <t>Jun. 30, 2014</t>
  </si>
  <si>
    <t>ACCOUNTING FOR SHARE BASED COMPENSATION (Details) [Line Items]</t>
  </si>
  <si>
    <t>Share-based Compensation</t>
  </si>
  <si>
    <t>Stock or Units Available for Distributions (in Shares)</t>
  </si>
  <si>
    <t>Share Based Compensation Arrangement By Share Based Payment Award Additional Number of Share Available for Grant (in Shares)</t>
  </si>
  <si>
    <t>Share-based Compensation Arrangement by Share-based Payment Award, Number of Shares Available for Grant (in Shares)</t>
  </si>
  <si>
    <t>Employee Stock Option [Member]</t>
  </si>
  <si>
    <t>Reversed Share Based Compensation</t>
  </si>
  <si>
    <t>Share-based Compensation Arrangement by Share-based Payment Award, Options, Forfeitures in Period (in Shares)</t>
  </si>
  <si>
    <t>Employee Service Share-based Compensation, Nonvested Awards, Compensation Not yet Recognized, Stock Options</t>
  </si>
  <si>
    <t>Employee Service Share-based Compensation, Nonvested Awards, Compensation Cost Not yet Recognized, Period for Recognition</t>
  </si>
  <si>
    <t>2 years 292 days</t>
  </si>
  <si>
    <t>Restricted Stock [Member]</t>
  </si>
  <si>
    <t>Share-based Compensation Arrangement by Share-based Payment Award, Equity Instruments Other than Options, Forfeited in Period (in Shares)</t>
  </si>
  <si>
    <t>219 days</t>
  </si>
  <si>
    <t>Employee Service Share-based Compensation, Nonvested Awards, Compensation Not yet Recognized, Share-based Awards Other than Options</t>
  </si>
  <si>
    <t>Share-based Compensation Arrangement by Share-based Payment Award, Options, Grants in Period, Gross (in Shares)</t>
  </si>
  <si>
    <t>Share-based Compensation Arrangement by Share-based Payment Award, Award Vesting Period</t>
  </si>
  <si>
    <t>10 years</t>
  </si>
  <si>
    <t>Share Based Compensation Arrangement by Share Based Payment Award Maximum Period Consider for Option Fully Exercisable</t>
  </si>
  <si>
    <t>Share-based Compensation Arrangement by Share-based Payment Award, Options, Vested and Expected to Vest, Outstanding, Aggregate Intrinsic Value</t>
  </si>
  <si>
    <t>Share-based Compensation Arrangement by Share-based Payment Award, Options, Vested and Expected to Vest, Exercisable, Aggregate Intrinsic Value</t>
  </si>
  <si>
    <t>Share Based Compensation Arrangement By Share Based Payment Award Options Vested And Expected To Vest Exercised Aggregate Intrinsic Value</t>
  </si>
  <si>
    <t>Share-based Compensation Arrangement by Share-based Payment Award, Options, Exercisable, Weighted Average Exercise Price (in Dollars per share)</t>
  </si>
  <si>
    <t>Share-based Compensation Arrangement by Share-based Payment Award, Options, Outstanding, Weighted Average Exercise Price (in Dollars per share)</t>
  </si>
  <si>
    <t>Share-based Compensation, Shares Authorized under Stock Option Plans, Exercise Price Range, Exercisable Options, Weighted Average Remaining Contractual Term</t>
  </si>
  <si>
    <t>8 years 328 days</t>
  </si>
  <si>
    <t>Share-based Compensation Arrangement by Share-based Payment Award, Options, Vested and Expected to Vest, Exercisable, Weighted Average Remaining Contractual Term</t>
  </si>
  <si>
    <t>8 years 146 days</t>
  </si>
  <si>
    <t>Share-based Compensation, Shares Authorized under Stock Option Plans, Exercise Price Range, Outstanding Options, Weighted Average Exercise Price (in Dollars per share)</t>
  </si>
  <si>
    <t>Service Based Stock Options [Member] | Minimum [Member]</t>
  </si>
  <si>
    <t>Share-based Compensation, Shares Authorized under Stock Option Plans, Exercise Price Range, Lower Range Limit (in Dollars per share)</t>
  </si>
  <si>
    <t>Service Based Stock Options [Member] | Maximum [Member]</t>
  </si>
  <si>
    <t>Share-based Compensation, Shares Authorized under Stock Option Plans, Exercise Price Range, Upper Range Limit (in Dollars per share)</t>
  </si>
  <si>
    <t>Share-based Compensation Arrangement by Share-based Payment Award, Options, Outstanding, Weighted Average Remaining Contractual Term</t>
  </si>
  <si>
    <t>Share-based Compensation Arrangement by Share-based Payment Award, Options, Exercisable, Weighted Average Remaining Contractual Term</t>
  </si>
  <si>
    <t>2 years 109 days</t>
  </si>
  <si>
    <t>Share based Compensation Arrangement By Share based Payment Award Options Exercisable Weighted Average Remaining Contractual Term 3</t>
  </si>
  <si>
    <t>Performance Shares [Member] | Minimum [Member]</t>
  </si>
  <si>
    <t>Performance Shares [Member] | Maximum [Member]</t>
  </si>
  <si>
    <t>ACCOUNTING FOR SHARE BASED COMPENSATION (Details) - Schedule of share-based compensation expense - USD ($) $ in Thousands</t>
  </si>
  <si>
    <t>ACCOUNTING FOR SHARE BASED COMPENSATION (Details) - Schedule of share-based compensation expense [Line Items]</t>
  </si>
  <si>
    <t>Share Based Compensation</t>
  </si>
  <si>
    <t>Performance Based Restricted Common Stock [Member]</t>
  </si>
  <si>
    <t>ACCOUNTING FOR SHARE BASED COMPENSATION (Details) - Schedule of non-vested restricted stock activity - Restricted Stock [Member] - $ / shares shares in Thousands</t>
  </si>
  <si>
    <t>ACCOUNTING FOR SHARE BASED COMPENSATION (Details) - Schedule of non-vested restricted stock activity [Line Items]</t>
  </si>
  <si>
    <t>Non-vested as of January 1</t>
  </si>
  <si>
    <t>Granted</t>
  </si>
  <si>
    <t>Vested and Issued</t>
  </si>
  <si>
    <t>Forfeited</t>
  </si>
  <si>
    <t>Non-vested as of December 31</t>
  </si>
  <si>
    <t>ACCOUNTING FOR SHARE BASED COMPENSATION (Details) - Schedule of restricted common stock awards granted - $ / shares shares in Thousands</t>
  </si>
  <si>
    <t>Number of Shares Granted</t>
  </si>
  <si>
    <t>6/5/17 Service Grant [Member]</t>
  </si>
  <si>
    <t>Fair Market Value per Granted Share (in Dollars per share)</t>
  </si>
  <si>
    <t>6/5/17 Service Grant [Member] | Restricted Stock [Member] | Director [Member]</t>
  </si>
  <si>
    <t>Vesting</t>
  </si>
  <si>
    <t>Next Annual Meeting - June 2018</t>
  </si>
  <si>
    <t>11/13/2016 Service Grant [Member] | Restricted Stock [Member] | Director [Member]</t>
  </si>
  <si>
    <t>Annual Meeting - June 2017</t>
  </si>
  <si>
    <t>11/9/2016 Service Grant [Member] | Restricted Stock [Member] | Director [Member]</t>
  </si>
  <si>
    <t>6/30/16 Service Grant [Member] | Restricted Stock [Member] | Chief Executive Officer [Member]</t>
  </si>
  <si>
    <t>Quarterly Vesting through June 2020</t>
  </si>
  <si>
    <t>6/8/16 Service Grant [Member] | Restricted Stock [Member] | Director [Member]</t>
  </si>
  <si>
    <t>ACCOUNTING FOR SHARE BASED COMPENSATION (Details) - Schedule of performance-based stock option activity, and related information - Performance Shares [Member] - $ / shares shares in Thousands</t>
  </si>
  <si>
    <t>ACCOUNTING FOR SHARE BASED COMPENSATION (Details) - Schedule of performance-based stock option activity, and related information [Line Items]</t>
  </si>
  <si>
    <t>Outstanding as of January 1</t>
  </si>
  <si>
    <t>Exercised</t>
  </si>
  <si>
    <t>Outstanding as of December 31</t>
  </si>
  <si>
    <t>Exercisable at December 31</t>
  </si>
  <si>
    <t>ACCOUNTING FOR SHARE BASED COMPENSATION (Details) - Schedule of service-based stock option activity, and related Information - Service Based Stock Options [Member] - $ / shares shares in Thousands</t>
  </si>
  <si>
    <t>ACCOUNTING FOR SHARE BASED COMPENSATION (Details) - Schedule of service-based stock option activity, and related Information [Line Items]</t>
  </si>
  <si>
    <t>Expired</t>
  </si>
  <si>
    <t>ACCOUNTING FOR SHARE BASED COMPENSATION (Details) - Schedule of assumptions used to estimate the fair value of stock option awards granted shares in Thousands</t>
  </si>
  <si>
    <t>Dec. 31, 2017$ / sharesshares</t>
  </si>
  <si>
    <t>1/2/17 Service Grant [Member]</t>
  </si>
  <si>
    <t>ACCOUNTING FOR SHARE BASED COMPENSATION (Details) - Schedule of assumptions used to estimate the fair value of stock option awards granted [Line Items]</t>
  </si>
  <si>
    <t>Number of Options (in thousands) (in Shares) | shares</t>
  </si>
  <si>
    <t>Option Term (in years)</t>
  </si>
  <si>
    <t>Exercise Price (in Dollars per share)</t>
  </si>
  <si>
    <t>Risk Free Interest Rate</t>
  </si>
  <si>
    <t>1.94%</t>
  </si>
  <si>
    <t>Expected Volatility</t>
  </si>
  <si>
    <t>77.78%</t>
  </si>
  <si>
    <t>Fair Value at Grant Date (in Dollars per share)</t>
  </si>
  <si>
    <t>Expected Dividend Yield</t>
  </si>
  <si>
    <t>0.00%</t>
  </si>
  <si>
    <t>1/12/17 Service Grant [Member]</t>
  </si>
  <si>
    <t>1.87%</t>
  </si>
  <si>
    <t>77.88%</t>
  </si>
  <si>
    <t>2/17/17 Service Grant [Member]</t>
  </si>
  <si>
    <t>1.92%</t>
  </si>
  <si>
    <t>72.01%</t>
  </si>
  <si>
    <t>5/22/17 Service Grant [Member]</t>
  </si>
  <si>
    <t>1.80%</t>
  </si>
  <si>
    <t>68.93%</t>
  </si>
  <si>
    <t>1.74%</t>
  </si>
  <si>
    <t>69.02%</t>
  </si>
  <si>
    <t>6/15/17 Service Grant [Member]</t>
  </si>
  <si>
    <t>1.76%</t>
  </si>
  <si>
    <t>69.09%</t>
  </si>
  <si>
    <t>SEGMENT AND RELATED INFORMATION (Details) $ in Thousands</t>
  </si>
  <si>
    <t>3 Months Ended</t>
  </si>
  <si>
    <t>Sep. 30, 2017USD ($)</t>
  </si>
  <si>
    <t>Mar. 31, 2017USD ($)</t>
  </si>
  <si>
    <t>Sep. 30, 2016USD ($)</t>
  </si>
  <si>
    <t>Jun. 30, 2016USD ($)</t>
  </si>
  <si>
    <t>Mar. 31, 2016USD ($)</t>
  </si>
  <si>
    <t>SEGMENT AND RELATED INFORMATION (Details) [Line Items]</t>
  </si>
  <si>
    <t>Revenue, Net</t>
  </si>
  <si>
    <t>United States [Member]</t>
  </si>
  <si>
    <t>UNITED KINGDOM</t>
  </si>
  <si>
    <t>Germany [Member]</t>
  </si>
  <si>
    <t>Israel [Member]</t>
  </si>
  <si>
    <t>China [Member]</t>
  </si>
  <si>
    <t>SEGMENT AND RELATED INFORMATION (Details) - Schedule of segment reporting financial information including total assets by segment - USD ($) $ in Thousands</t>
  </si>
  <si>
    <t>Net sales by segment:</t>
  </si>
  <si>
    <t>Net sales by segment</t>
  </si>
  <si>
    <t>Segment income:</t>
  </si>
  <si>
    <t>Segment income</t>
  </si>
  <si>
    <t>Other unallocated amounts:</t>
  </si>
  <si>
    <t>Corporate expenses</t>
  </si>
  <si>
    <t>Other (expenses) income - net</t>
  </si>
  <si>
    <t>Consolidated (loss) before income tax provision (benefit)</t>
  </si>
  <si>
    <t>Depreciation and amortization expense by segment:</t>
  </si>
  <si>
    <t>Depreciation and amortization by segment</t>
  </si>
  <si>
    <t>Capital expenditures by segment:</t>
  </si>
  <si>
    <t>Capital expenditures by segment</t>
  </si>
  <si>
    <t>Total assets by segment:</t>
  </si>
  <si>
    <t>Total assets by segment</t>
  </si>
  <si>
    <t>Corporate assets, principally cash and cash equivalents and deferred income taxes</t>
  </si>
  <si>
    <t>Total consolidated assets</t>
  </si>
  <si>
    <t>Test and Measurement [Member]</t>
  </si>
  <si>
    <t>Embedded Solution [Member]</t>
  </si>
  <si>
    <t>SEGMENT AND RELATED INFORMATION (Details) - Schedule of net consolidated sales from operations by region - USD ($) $ in Thousands</t>
  </si>
  <si>
    <t>SEGMENT AND RELATED INFORMATION (Details) - Schedule of net consolidated sales from operations by region [Line Items]</t>
  </si>
  <si>
    <t>Revenues</t>
  </si>
  <si>
    <t>Americas [Member]</t>
  </si>
  <si>
    <t>Europe, Middle East, Africa [Member]</t>
  </si>
  <si>
    <t>Asia Pacific [Member]</t>
  </si>
  <si>
    <t>RETIREMENT PLAN (Details) - USD ($) $ in Thousands</t>
  </si>
  <si>
    <t>Payment for Pension Benefits</t>
  </si>
  <si>
    <t>INCOME TAXES (Details) € in Thousands, $ in Thousands</t>
  </si>
  <si>
    <t>Dec. 31, 2017EUR (€)</t>
  </si>
  <si>
    <t>INCOME TAXES (Details) [Line Items]</t>
  </si>
  <si>
    <t>Tax Cuts And Jobs Act Of 2017 Change In Tax Rate Income Tax Expense Benefit</t>
  </si>
  <si>
    <t>Tax Cuts And Jobs Act Of 2017 Change In Tax Rate Revaluation Of Deferred Tax Assets</t>
  </si>
  <si>
    <t>Operating Loss Carryforwards Expiration Period</t>
  </si>
  <si>
    <t>Federal Ministry of Finance, Germany [Member]</t>
  </si>
  <si>
    <t>Operating Loss Carryforwards | €</t>
  </si>
  <si>
    <t>Domestic Tax Authority [Member]</t>
  </si>
  <si>
    <t>Operating Loss Carryforwards</t>
  </si>
  <si>
    <t>Foreign Tax Authority [Member]</t>
  </si>
  <si>
    <t>Operating Loss Carryforwards, Valuation Allowance</t>
  </si>
  <si>
    <t>INCOME TAXES (Details) - Schedule of income tax expense (benefit) related to income (loss) from operations - USD ($) $ in Thousands</t>
  </si>
  <si>
    <t>Current:</t>
  </si>
  <si>
    <t>Federal</t>
  </si>
  <si>
    <t>State</t>
  </si>
  <si>
    <t>Foreign</t>
  </si>
  <si>
    <t>Deferred:</t>
  </si>
  <si>
    <t>INCOME TAXES (Details) - Schedule of reconciliation of the maximum statutory federal tax rate to the company's effective tax relative to operations</t>
  </si>
  <si>
    <t>Schedule of reconciliation of the maximum statutory federal tax rate to the company's effective tax relative to operations [Abstract]</t>
  </si>
  <si>
    <t>Statutory federal income tax rate</t>
  </si>
  <si>
    <t>Changes in tax rates</t>
  </si>
  <si>
    <t>67.40%</t>
  </si>
  <si>
    <t>Permanent differences</t>
  </si>
  <si>
    <t>7.90%</t>
  </si>
  <si>
    <t>6.90%</t>
  </si>
  <si>
    <t>Repatriation tax - new law</t>
  </si>
  <si>
    <t>4.80%</t>
  </si>
  <si>
    <t>Change in valuation allowance</t>
  </si>
  <si>
    <t>4.40%</t>
  </si>
  <si>
    <t>11.90%</t>
  </si>
  <si>
    <t>Research and development incentive</t>
  </si>
  <si>
    <t>(6.70%)</t>
  </si>
  <si>
    <t>State income tax net of federal tax benefit</t>
  </si>
  <si>
    <t>(3.50%)</t>
  </si>
  <si>
    <t>1.70%</t>
  </si>
  <si>
    <t>Foreign rate difference</t>
  </si>
  <si>
    <t>(1.50%)</t>
  </si>
  <si>
    <t>(0.40%)</t>
  </si>
  <si>
    <t>(2.60%)</t>
  </si>
  <si>
    <t>38.40%</t>
  </si>
  <si>
    <t>(16.10%)</t>
  </si>
  <si>
    <t>INCOME TAXES (Details) - Schedule of deferred tax assets and liabilities - USD ($) $ in Thousands</t>
  </si>
  <si>
    <t>Deferred tax assets:</t>
  </si>
  <si>
    <t>Net operating loss carryforwards</t>
  </si>
  <si>
    <t>Research and development credit</t>
  </si>
  <si>
    <t>Stock compensation</t>
  </si>
  <si>
    <t>Goodwill and intangible assets</t>
  </si>
  <si>
    <t>Fixed assets</t>
  </si>
  <si>
    <t>Gross deferred tax asset</t>
  </si>
  <si>
    <t>Less valuation allowance</t>
  </si>
  <si>
    <t>Net deferred tax asset</t>
  </si>
  <si>
    <t>FAIR VALUE MEASUREMENTS (Details) $ in Thousands</t>
  </si>
  <si>
    <t>FAIR VALUE MEASUREMENTS (Details) [Line Items]</t>
  </si>
  <si>
    <t>Business Combination, Contingent Consideration Arrangements, Change in Amount of Contingent Consideration, Liability</t>
  </si>
  <si>
    <t>Business Combination Contingent Consideration Liability Fair Value</t>
  </si>
  <si>
    <t>Business Combination Contingent Consideration Arrangements Significant Inputs Discount Rate</t>
  </si>
  <si>
    <t>15.00%</t>
  </si>
  <si>
    <t>COMMITMENTS AND CONTINGENCIES (Details) $ in Thousands</t>
  </si>
  <si>
    <t>Dec. 31, 2017USD ($)ft²</t>
  </si>
  <si>
    <t>COMMITMENTS AND CONTINGENCIES (Details) [Line Items]</t>
  </si>
  <si>
    <t>Operating Leases Area (in Square Feet) | ft²</t>
  </si>
  <si>
    <t>Lease Expiration Date</t>
  </si>
  <si>
    <t>Mar. 31,
		2023</t>
  </si>
  <si>
    <t>Monthly Leases Minimum Payments Due In Year One</t>
  </si>
  <si>
    <t>Monthly Leases Maximum Payments Due In Year Eight</t>
  </si>
  <si>
    <t>Allowance Received For Improvement</t>
  </si>
  <si>
    <t>Description of Lessor Leasing Arrangements, Operating Leases</t>
  </si>
  <si>
    <t>The lease can be renewed at the Company&amp;#x2019;s option for one five-yearperiod at fair market value to be determined at term expiration.</t>
  </si>
  <si>
    <t>Lease Renewal Option</t>
  </si>
  <si>
    <t>Lease Renewable Term</t>
  </si>
  <si>
    <t>Lease Expense Included In Continuing Operations</t>
  </si>
  <si>
    <t>Accrual for Environmental Loss Contingencies, Charges to Expense for New Losses</t>
  </si>
  <si>
    <t>Environmental Costs Recognized, Capitalized</t>
  </si>
  <si>
    <t>Security Deposit Liability</t>
  </si>
  <si>
    <t>Warranties Period of Product</t>
  </si>
  <si>
    <t>Leicestershire England [Member]</t>
  </si>
  <si>
    <t>Area of Land (in Square Feet) | ft²</t>
  </si>
  <si>
    <t>Lease Expiration Period</t>
  </si>
  <si>
    <t>2020-11</t>
  </si>
  <si>
    <t>Duisburg Germany [Member]</t>
  </si>
  <si>
    <t>Lessee, Operating Lease, Renewal Term</t>
  </si>
  <si>
    <t>3 months</t>
  </si>
  <si>
    <t>COMMITMENTS AND CONTINGENCIES (Details) - Schedule of future minimum lease payments - Building [Member] $ in Thousands</t>
  </si>
  <si>
    <t>COMMITMENTS AND CONTINGENCIES (Details) - Schedule of future minimum lease payments [Line Items]</t>
  </si>
  <si>
    <t>Thereafter</t>
  </si>
  <si>
    <t>COMMITMENTS AND CONTINGENCIES (Details) - Schedule of future lease payments relative to continuing operations - Equipment [Member] $ in Thousands</t>
  </si>
  <si>
    <t>Operating Leased Assets [Line Items]</t>
  </si>
  <si>
    <t>SELECTED QUARTERLY FINANCIAL DATA (UNAUDITED) (Details) - Summary of selected quarterly financial data - USD ($) $ / shares in Units, $ in Thousands</t>
  </si>
  <si>
    <t>Sep. 30, 2017</t>
  </si>
  <si>
    <t>Mar. 31, 2017</t>
  </si>
  <si>
    <t>Sep. 30, 2016</t>
  </si>
  <si>
    <t>Jun. 30, 2016</t>
  </si>
  <si>
    <t>Mar. 31, 2016</t>
  </si>
  <si>
    <t>Summary of selected quarterly financial data [Abstract]</t>
  </si>
  <si>
    <t>Net revenues</t>
  </si>
  <si>
    <t>Gross Profit</t>
  </si>
  <si>
    <t>Operating income (loss)</t>
  </si>
  <si>
    <t>Net income (loss)</t>
  </si>
  <si>
    <t>Diluted net income (loss) per share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1" numFmtId="37"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22866883</v>
      </c>
    </row>
    <row r="8" spans="1:4">
      <c r="A8" s="4" t="s">
        <v>13</v>
      </c>
      <c r="D8" s="6" t="n">
        <v>26519581</v>
      </c>
    </row>
    <row r="9" spans="1:4">
      <c r="A9" s="4" t="s">
        <v>14</v>
      </c>
      <c r="B9" s="4" t="s">
        <v>15</v>
      </c>
    </row>
    <row r="10" spans="1:4">
      <c r="A10" s="4" t="s">
        <v>16</v>
      </c>
      <c r="B10" s="5" t="n">
        <v>878828</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0</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6</v>
      </c>
      <c r="B1" s="2" t="s">
        <v>1</v>
      </c>
    </row>
    <row r="2" spans="1:2">
      <c r="B2" s="2" t="s">
        <v>2</v>
      </c>
    </row>
    <row r="3" spans="1:2">
      <c r="A3" s="3" t="s">
        <v>190</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458</v>
      </c>
      <c r="C3" s="6" t="n">
        <v>9351</v>
      </c>
    </row>
    <row r="4" spans="1:3">
      <c r="A4" s="4" t="s">
        <v>33</v>
      </c>
      <c r="B4" s="5" t="n">
        <v>9041</v>
      </c>
      <c r="C4" s="5" t="n">
        <v>5184</v>
      </c>
    </row>
    <row r="5" spans="1:3">
      <c r="A5" s="4" t="s">
        <v>34</v>
      </c>
      <c r="B5" s="5" t="n">
        <v>6526</v>
      </c>
      <c r="C5" s="5" t="n">
        <v>8453</v>
      </c>
    </row>
    <row r="6" spans="1:3">
      <c r="A6" s="4" t="s">
        <v>35</v>
      </c>
      <c r="B6" s="5" t="n">
        <v>4733</v>
      </c>
      <c r="C6" s="5" t="n">
        <v>865</v>
      </c>
    </row>
    <row r="7" spans="1:3">
      <c r="A7" s="4" t="s">
        <v>36</v>
      </c>
      <c r="B7" s="5" t="n">
        <v>22758</v>
      </c>
      <c r="C7" s="5" t="n">
        <v>23853</v>
      </c>
    </row>
    <row r="8" spans="1:3">
      <c r="A8" s="4" t="s">
        <v>37</v>
      </c>
      <c r="B8" s="5" t="n">
        <v>2730</v>
      </c>
      <c r="C8" s="5" t="n">
        <v>2167</v>
      </c>
    </row>
    <row r="9" spans="1:3">
      <c r="A9" s="3" t="s">
        <v>38</v>
      </c>
    </row>
    <row r="10" spans="1:3">
      <c r="A10" s="4" t="s">
        <v>39</v>
      </c>
      <c r="B10" s="5" t="n">
        <v>10260</v>
      </c>
      <c r="C10" s="5" t="n">
        <v>1351</v>
      </c>
    </row>
    <row r="11" spans="1:3">
      <c r="A11" s="4" t="s">
        <v>40</v>
      </c>
      <c r="B11" s="5" t="n">
        <v>4511</v>
      </c>
    </row>
    <row r="12" spans="1:3">
      <c r="A12" s="4" t="s">
        <v>41</v>
      </c>
      <c r="B12" s="5" t="n">
        <v>5939</v>
      </c>
      <c r="C12" s="5" t="n">
        <v>7404</v>
      </c>
    </row>
    <row r="13" spans="1:3">
      <c r="A13" s="4" t="s">
        <v>42</v>
      </c>
      <c r="B13" s="5" t="n">
        <v>723</v>
      </c>
      <c r="C13" s="5" t="n">
        <v>660</v>
      </c>
    </row>
    <row r="14" spans="1:3">
      <c r="A14" s="4" t="s">
        <v>43</v>
      </c>
      <c r="B14" s="5" t="n">
        <v>21433</v>
      </c>
      <c r="C14" s="5" t="n">
        <v>9415</v>
      </c>
    </row>
    <row r="15" spans="1:3">
      <c r="A15" s="4" t="s">
        <v>44</v>
      </c>
      <c r="B15" s="5" t="n">
        <v>46921</v>
      </c>
      <c r="C15" s="5" t="n">
        <v>35435</v>
      </c>
    </row>
    <row r="16" spans="1:3">
      <c r="A16" s="3" t="s">
        <v>45</v>
      </c>
    </row>
    <row r="17" spans="1:3">
      <c r="A17" s="4" t="s">
        <v>46</v>
      </c>
      <c r="B17" s="5" t="n">
        <v>1335</v>
      </c>
    </row>
    <row r="18" spans="1:3">
      <c r="A18" s="4" t="s">
        <v>47</v>
      </c>
      <c r="B18" s="5" t="n">
        <v>4109</v>
      </c>
      <c r="C18" s="5" t="n">
        <v>2987</v>
      </c>
    </row>
    <row r="19" spans="1:3">
      <c r="A19" s="4" t="s">
        <v>48</v>
      </c>
      <c r="B19" s="5" t="n">
        <v>2894</v>
      </c>
      <c r="C19" s="5" t="n">
        <v>673</v>
      </c>
    </row>
    <row r="20" spans="1:3">
      <c r="A20" s="4" t="s">
        <v>49</v>
      </c>
      <c r="B20" s="5" t="n">
        <v>629</v>
      </c>
    </row>
    <row r="21" spans="1:3">
      <c r="A21" s="4" t="s">
        <v>50</v>
      </c>
      <c r="B21" s="5" t="n">
        <v>8967</v>
      </c>
      <c r="C21" s="5" t="n">
        <v>3660</v>
      </c>
    </row>
    <row r="22" spans="1:3">
      <c r="A22" s="3" t="s">
        <v>51</v>
      </c>
    </row>
    <row r="23" spans="1:3">
      <c r="A23" s="4" t="s">
        <v>52</v>
      </c>
      <c r="B23" s="5" t="n">
        <v>494</v>
      </c>
    </row>
    <row r="24" spans="1:3">
      <c r="A24" s="4" t="s">
        <v>53</v>
      </c>
      <c r="B24" s="5" t="n">
        <v>1590</v>
      </c>
      <c r="C24" s="5" t="n">
        <v>69</v>
      </c>
    </row>
    <row r="25" spans="1:3">
      <c r="A25" s="4" t="s">
        <v>54</v>
      </c>
      <c r="B25" s="5" t="n">
        <v>767</v>
      </c>
    </row>
    <row r="26" spans="1:3">
      <c r="A26" s="4" t="s">
        <v>55</v>
      </c>
      <c r="B26" s="5" t="n">
        <v>2851</v>
      </c>
      <c r="C26" s="5" t="n">
        <v>69</v>
      </c>
    </row>
    <row r="27" spans="1:3">
      <c r="A27" s="4" t="s">
        <v>56</v>
      </c>
      <c r="B27" s="4" t="s">
        <v>57</v>
      </c>
      <c r="C27" s="4" t="s">
        <v>57</v>
      </c>
    </row>
    <row r="28" spans="1:3">
      <c r="A28" s="3" t="s">
        <v>58</v>
      </c>
    </row>
    <row r="29" spans="1:3">
      <c r="A29" s="4" t="s">
        <v>59</v>
      </c>
      <c r="B29" s="4" t="s">
        <v>57</v>
      </c>
      <c r="C29" s="4" t="s">
        <v>57</v>
      </c>
    </row>
    <row r="30" spans="1:3">
      <c r="A30" s="4" t="s">
        <v>60</v>
      </c>
      <c r="B30" s="5" t="n">
        <v>339</v>
      </c>
      <c r="C30" s="5" t="n">
        <v>298</v>
      </c>
    </row>
    <row r="31" spans="1:3">
      <c r="A31" s="4" t="s">
        <v>61</v>
      </c>
      <c r="B31" s="5" t="n">
        <v>47494</v>
      </c>
      <c r="C31" s="5" t="n">
        <v>40562</v>
      </c>
    </row>
    <row r="32" spans="1:3">
      <c r="A32" s="4" t="s">
        <v>62</v>
      </c>
      <c r="B32" s="5" t="n">
        <v>7176</v>
      </c>
      <c r="C32" s="5" t="n">
        <v>11669</v>
      </c>
    </row>
    <row r="33" spans="1:3">
      <c r="A33" s="4" t="s">
        <v>63</v>
      </c>
      <c r="B33" s="5" t="n">
        <v>-20910</v>
      </c>
      <c r="C33" s="5" t="n">
        <v>-20823</v>
      </c>
    </row>
    <row r="34" spans="1:3">
      <c r="A34" s="4" t="s">
        <v>64</v>
      </c>
      <c r="B34" s="5" t="n">
        <v>1004</v>
      </c>
    </row>
    <row r="35" spans="1:3">
      <c r="A35" s="4" t="s">
        <v>65</v>
      </c>
      <c r="B35" s="5" t="n">
        <v>35103</v>
      </c>
      <c r="C35" s="5" t="n">
        <v>31706</v>
      </c>
    </row>
    <row r="36" spans="1:3">
      <c r="A36" s="4" t="s">
        <v>66</v>
      </c>
      <c r="B36" s="6" t="n">
        <v>46921</v>
      </c>
      <c r="C36" s="6" t="n">
        <v>354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1</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row r="24" spans="1:2">
      <c r="A24" s="4" t="s">
        <v>268</v>
      </c>
      <c r="B24" s="4" t="s">
        <v>269</v>
      </c>
    </row>
    <row r="25" spans="1:2">
      <c r="A25" s="4" t="s">
        <v>270</v>
      </c>
      <c r="B25"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3" t="s">
        <v>171</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75</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2</v>
      </c>
    </row>
    <row r="3" spans="1:2">
      <c r="A3" s="3" t="s">
        <v>179</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83</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6</v>
      </c>
      <c r="B1" s="2" t="s">
        <v>1</v>
      </c>
    </row>
    <row r="2" spans="1:2">
      <c r="B2" s="2" t="s">
        <v>2</v>
      </c>
    </row>
    <row r="3" spans="1:2">
      <c r="A3" s="3" t="s">
        <v>187</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9</v>
      </c>
      <c r="B1" s="2" t="s">
        <v>1</v>
      </c>
    </row>
    <row r="2" spans="1:2">
      <c r="B2" s="2" t="s">
        <v>2</v>
      </c>
    </row>
    <row r="3" spans="1:2">
      <c r="A3" s="3" t="s">
        <v>190</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v>
      </c>
      <c r="B1" s="2" t="s">
        <v>2</v>
      </c>
      <c r="C1" s="2" t="s">
        <v>30</v>
      </c>
    </row>
    <row r="2" spans="1:3">
      <c r="A2" s="4" t="s">
        <v>68</v>
      </c>
      <c r="B2" s="6" t="n">
        <v>44</v>
      </c>
      <c r="C2" s="6" t="n">
        <v>11</v>
      </c>
    </row>
    <row r="3" spans="1:3">
      <c r="A3" s="4" t="s">
        <v>69</v>
      </c>
      <c r="B3" s="6" t="n">
        <v>1856</v>
      </c>
      <c r="C3" s="6" t="n">
        <v>1549</v>
      </c>
    </row>
    <row r="4" spans="1:3">
      <c r="A4" s="4" t="s">
        <v>70</v>
      </c>
      <c r="B4" s="7" t="n">
        <v>0.01</v>
      </c>
      <c r="C4" s="7" t="n">
        <v>0.01</v>
      </c>
    </row>
    <row r="5" spans="1:3">
      <c r="A5" s="4" t="s">
        <v>71</v>
      </c>
      <c r="B5" s="5" t="n">
        <v>2000000</v>
      </c>
      <c r="C5" s="5" t="n">
        <v>2000000</v>
      </c>
    </row>
    <row r="6" spans="1:3">
      <c r="A6" s="4" t="s">
        <v>72</v>
      </c>
      <c r="B6" s="5" t="n">
        <v>0</v>
      </c>
      <c r="C6" s="5" t="n">
        <v>0</v>
      </c>
    </row>
    <row r="7" spans="1:3">
      <c r="A7" s="4" t="s">
        <v>73</v>
      </c>
      <c r="B7" s="7" t="n">
        <v>0.01</v>
      </c>
      <c r="C7" s="7" t="n">
        <v>0.01</v>
      </c>
    </row>
    <row r="8" spans="1:3">
      <c r="A8" s="4" t="s">
        <v>74</v>
      </c>
      <c r="B8" s="5" t="n">
        <v>75000000</v>
      </c>
      <c r="C8" s="5" t="n">
        <v>75000000</v>
      </c>
    </row>
    <row r="9" spans="1:3">
      <c r="A9" s="4" t="s">
        <v>75</v>
      </c>
      <c r="B9" s="5" t="n">
        <v>33868252</v>
      </c>
      <c r="C9" s="5" t="n">
        <v>29786224</v>
      </c>
    </row>
    <row r="10" spans="1:3">
      <c r="A10" s="4" t="s">
        <v>76</v>
      </c>
      <c r="B10" s="5" t="n">
        <v>22772167</v>
      </c>
      <c r="C10" s="5" t="n">
        <v>18751346</v>
      </c>
    </row>
    <row r="11" spans="1:3">
      <c r="A11" s="4" t="s">
        <v>77</v>
      </c>
      <c r="B11" s="5" t="n">
        <v>11096085</v>
      </c>
      <c r="C11" s="5" t="n">
        <v>110348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2</v>
      </c>
      <c r="B1" s="2" t="s">
        <v>1</v>
      </c>
    </row>
    <row r="2" spans="1:2">
      <c r="B2" s="2" t="s">
        <v>2</v>
      </c>
    </row>
    <row r="3" spans="1:2">
      <c r="A3" s="3" t="s">
        <v>190</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row r="6" spans="1:2">
      <c r="A6" s="4" t="s">
        <v>311</v>
      </c>
      <c r="B6" s="4" t="s">
        <v>312</v>
      </c>
    </row>
    <row r="7" spans="1:2">
      <c r="A7" s="4" t="s">
        <v>313</v>
      </c>
      <c r="B7" s="4" t="s">
        <v>314</v>
      </c>
    </row>
    <row r="8" spans="1:2">
      <c r="A8" s="4" t="s">
        <v>315</v>
      </c>
    </row>
    <row r="9" spans="1:2">
      <c r="A9" s="3" t="s">
        <v>306</v>
      </c>
    </row>
    <row r="10" spans="1:2">
      <c r="A10" s="4" t="s">
        <v>316</v>
      </c>
      <c r="B10" s="4" t="s">
        <v>317</v>
      </c>
    </row>
    <row r="11" spans="1:2">
      <c r="A11" s="4" t="s">
        <v>318</v>
      </c>
    </row>
    <row r="12" spans="1:2">
      <c r="A12" s="3" t="s">
        <v>306</v>
      </c>
    </row>
    <row r="13" spans="1:2">
      <c r="A13" s="4" t="s">
        <v>316</v>
      </c>
      <c r="B13"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0</v>
      </c>
      <c r="B1" s="2" t="s">
        <v>1</v>
      </c>
    </row>
    <row r="2" spans="1:2">
      <c r="B2" s="2" t="s">
        <v>2</v>
      </c>
    </row>
    <row r="3" spans="1:2">
      <c r="A3" s="3" t="s">
        <v>204</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3" t="s">
        <v>212</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20</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7</v>
      </c>
      <c r="B1" s="2" t="s">
        <v>1</v>
      </c>
    </row>
    <row r="2" spans="1:2">
      <c r="B2" s="2" t="s">
        <v>2</v>
      </c>
    </row>
    <row r="3" spans="1:2">
      <c r="A3" s="3" t="s">
        <v>224</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7"/>
    <col customWidth="1" max="6" min="6" width="27"/>
    <col customWidth="1" max="7" min="7" width="21"/>
  </cols>
  <sheetData>
    <row r="1" spans="1:7">
      <c r="A1" s="1" t="s">
        <v>340</v>
      </c>
      <c r="B1" s="2" t="s">
        <v>341</v>
      </c>
      <c r="C1" s="2" t="s">
        <v>342</v>
      </c>
      <c r="D1" s="2" t="s">
        <v>343</v>
      </c>
      <c r="E1" s="2" t="s">
        <v>344</v>
      </c>
      <c r="F1" s="2" t="s">
        <v>345</v>
      </c>
      <c r="G1" s="2" t="s">
        <v>346</v>
      </c>
    </row>
    <row r="2" spans="1:7">
      <c r="A2" s="3" t="s">
        <v>347</v>
      </c>
    </row>
    <row r="3" spans="1:7">
      <c r="A3" s="4" t="s">
        <v>348</v>
      </c>
      <c r="E3" s="5" t="n">
        <v>3</v>
      </c>
    </row>
    <row r="4" spans="1:7">
      <c r="A4" s="4" t="s">
        <v>349</v>
      </c>
      <c r="B4" s="5" t="n">
        <v>2</v>
      </c>
      <c r="E4" s="5" t="n">
        <v>2</v>
      </c>
    </row>
    <row r="5" spans="1:7">
      <c r="A5" s="4" t="s">
        <v>350</v>
      </c>
      <c r="E5" s="4" t="s">
        <v>351</v>
      </c>
    </row>
    <row r="6" spans="1:7">
      <c r="A6" s="4" t="s">
        <v>352</v>
      </c>
      <c r="B6" s="6" t="n">
        <v>1930</v>
      </c>
      <c r="E6" s="6" t="n">
        <v>1930</v>
      </c>
      <c r="G6" s="6" t="n">
        <v>1930</v>
      </c>
    </row>
    <row r="7" spans="1:7">
      <c r="A7" s="4" t="s">
        <v>353</v>
      </c>
      <c r="E7" s="5" t="n">
        <v>1121</v>
      </c>
    </row>
    <row r="8" spans="1:7">
      <c r="A8" s="4" t="s">
        <v>354</v>
      </c>
      <c r="E8" s="5" t="n">
        <v>809</v>
      </c>
    </row>
    <row r="9" spans="1:7">
      <c r="A9" s="4" t="s">
        <v>355</v>
      </c>
      <c r="B9" s="5" t="n">
        <v>1856</v>
      </c>
      <c r="E9" s="5" t="n">
        <v>1856</v>
      </c>
      <c r="F9" s="6" t="n">
        <v>1549</v>
      </c>
    </row>
    <row r="10" spans="1:7">
      <c r="A10" s="4" t="s">
        <v>39</v>
      </c>
      <c r="B10" s="5" t="n">
        <v>10260</v>
      </c>
      <c r="E10" s="5" t="n">
        <v>10260</v>
      </c>
      <c r="F10" s="5" t="n">
        <v>1351</v>
      </c>
    </row>
    <row r="11" spans="1:7">
      <c r="A11" s="4" t="s">
        <v>356</v>
      </c>
      <c r="C11" s="6" t="n">
        <v>754</v>
      </c>
    </row>
    <row r="12" spans="1:7">
      <c r="A12" s="4" t="s">
        <v>357</v>
      </c>
      <c r="E12" s="5" t="n">
        <v>0</v>
      </c>
    </row>
    <row r="13" spans="1:7">
      <c r="A13" s="4" t="s">
        <v>358</v>
      </c>
      <c r="E13" s="5" t="n">
        <v>4395</v>
      </c>
      <c r="F13" s="5" t="n">
        <v>4046</v>
      </c>
    </row>
    <row r="14" spans="1:7">
      <c r="A14" s="4" t="s">
        <v>359</v>
      </c>
      <c r="E14" s="6" t="n">
        <v>87</v>
      </c>
      <c r="F14" s="6" t="n">
        <v>150</v>
      </c>
    </row>
    <row r="15" spans="1:7">
      <c r="A15" s="4" t="s">
        <v>360</v>
      </c>
      <c r="E15" s="4" t="s">
        <v>361</v>
      </c>
    </row>
    <row r="16" spans="1:7">
      <c r="A16" s="4" t="s">
        <v>362</v>
      </c>
      <c r="E16" s="4" t="s">
        <v>363</v>
      </c>
      <c r="F16" s="4" t="s">
        <v>363</v>
      </c>
    </row>
    <row r="17" spans="1:7">
      <c r="A17" s="4" t="s">
        <v>364</v>
      </c>
      <c r="E17" s="5" t="n">
        <v>848</v>
      </c>
      <c r="F17" s="5" t="n">
        <v>1189</v>
      </c>
    </row>
    <row r="18" spans="1:7">
      <c r="A18" s="4" t="s">
        <v>365</v>
      </c>
      <c r="E18" s="4" t="s">
        <v>366</v>
      </c>
    </row>
    <row r="19" spans="1:7">
      <c r="A19" s="4" t="s">
        <v>367</v>
      </c>
      <c r="E19" s="4" t="s">
        <v>368</v>
      </c>
    </row>
    <row r="20" spans="1:7">
      <c r="A20" s="4" t="s">
        <v>369</v>
      </c>
    </row>
    <row r="21" spans="1:7">
      <c r="A21" s="3" t="s">
        <v>347</v>
      </c>
    </row>
    <row r="22" spans="1:7">
      <c r="A22" s="4" t="s">
        <v>39</v>
      </c>
      <c r="B22" s="5" t="n">
        <v>10260</v>
      </c>
      <c r="E22" s="6" t="n">
        <v>10260</v>
      </c>
    </row>
    <row r="23" spans="1:7">
      <c r="A23" s="4" t="s">
        <v>370</v>
      </c>
    </row>
    <row r="24" spans="1:7">
      <c r="A24" s="3" t="s">
        <v>347</v>
      </c>
    </row>
    <row r="25" spans="1:7">
      <c r="A25" s="4" t="s">
        <v>39</v>
      </c>
      <c r="F25" s="6" t="n">
        <v>1351</v>
      </c>
    </row>
    <row r="26" spans="1:7">
      <c r="A26" s="4" t="s">
        <v>371</v>
      </c>
    </row>
    <row r="27" spans="1:7">
      <c r="A27" s="3" t="s">
        <v>347</v>
      </c>
    </row>
    <row r="28" spans="1:7">
      <c r="A28" s="4" t="s">
        <v>372</v>
      </c>
      <c r="E28" s="4" t="s">
        <v>373</v>
      </c>
    </row>
    <row r="29" spans="1:7">
      <c r="A29" s="4" t="s">
        <v>374</v>
      </c>
    </row>
    <row r="30" spans="1:7">
      <c r="A30" s="3" t="s">
        <v>347</v>
      </c>
    </row>
    <row r="31" spans="1:7">
      <c r="A31" s="4" t="s">
        <v>375</v>
      </c>
      <c r="B31" s="5" t="n">
        <v>400</v>
      </c>
      <c r="E31" s="6" t="n">
        <v>400</v>
      </c>
    </row>
    <row r="32" spans="1:7">
      <c r="A32" s="4" t="s">
        <v>376</v>
      </c>
    </row>
    <row r="33" spans="1:7">
      <c r="A33" s="3" t="s">
        <v>347</v>
      </c>
    </row>
    <row r="34" spans="1:7">
      <c r="A34" s="4" t="s">
        <v>372</v>
      </c>
      <c r="E34" s="4" t="s">
        <v>377</v>
      </c>
    </row>
    <row r="35" spans="1:7">
      <c r="A35" s="4" t="s">
        <v>378</v>
      </c>
    </row>
    <row r="36" spans="1:7">
      <c r="A36" s="3" t="s">
        <v>347</v>
      </c>
    </row>
    <row r="37" spans="1:7">
      <c r="A37" s="4" t="s">
        <v>375</v>
      </c>
      <c r="B37" s="5" t="n">
        <v>425</v>
      </c>
      <c r="E37" s="6" t="n">
        <v>425</v>
      </c>
    </row>
    <row r="38" spans="1:7">
      <c r="A38" s="4" t="s">
        <v>379</v>
      </c>
    </row>
    <row r="39" spans="1:7">
      <c r="A39" s="3" t="s">
        <v>347</v>
      </c>
    </row>
    <row r="40" spans="1:7">
      <c r="A40" s="4" t="s">
        <v>362</v>
      </c>
      <c r="D40" s="4" t="s">
        <v>380</v>
      </c>
    </row>
    <row r="41" spans="1:7">
      <c r="A41" s="4" t="s">
        <v>381</v>
      </c>
    </row>
    <row r="42" spans="1:7">
      <c r="A42" s="3" t="s">
        <v>347</v>
      </c>
    </row>
    <row r="43" spans="1:7">
      <c r="A43" s="4" t="s">
        <v>382</v>
      </c>
      <c r="B43" s="5" t="n">
        <v>3599</v>
      </c>
      <c r="C43" s="5" t="n">
        <v>3599</v>
      </c>
      <c r="E43" s="5" t="n">
        <v>3599</v>
      </c>
    </row>
    <row r="44" spans="1:7">
      <c r="A44" s="4" t="s">
        <v>39</v>
      </c>
      <c r="B44" s="5" t="n">
        <v>8299</v>
      </c>
      <c r="E44" s="5" t="n">
        <v>8299</v>
      </c>
    </row>
    <row r="45" spans="1:7">
      <c r="A45" s="4" t="s">
        <v>356</v>
      </c>
      <c r="B45" s="5" t="n">
        <v>754</v>
      </c>
      <c r="E45" s="5" t="n">
        <v>2700</v>
      </c>
    </row>
    <row r="46" spans="1:7">
      <c r="A46" s="4" t="s">
        <v>383</v>
      </c>
    </row>
    <row r="47" spans="1:7">
      <c r="A47" s="3" t="s">
        <v>347</v>
      </c>
    </row>
    <row r="48" spans="1:7">
      <c r="A48" s="4" t="s">
        <v>384</v>
      </c>
      <c r="B48" s="6" t="n">
        <v>3599</v>
      </c>
      <c r="C48" s="6" t="n">
        <v>3599</v>
      </c>
      <c r="E48" s="6" t="n">
        <v>3599</v>
      </c>
    </row>
    <row r="49" spans="1:7">
      <c r="A49" s="4" t="s">
        <v>385</v>
      </c>
    </row>
    <row r="50" spans="1:7">
      <c r="A50" s="3" t="s">
        <v>347</v>
      </c>
    </row>
    <row r="51" spans="1:7">
      <c r="A51" s="4" t="s">
        <v>349</v>
      </c>
      <c r="F51" s="5" t="n">
        <v>1</v>
      </c>
    </row>
    <row r="52" spans="1:7">
      <c r="A52" s="4" t="s">
        <v>350</v>
      </c>
      <c r="E52" s="4" t="s">
        <v>386</v>
      </c>
      <c r="F52" s="4" t="s">
        <v>387</v>
      </c>
    </row>
    <row r="53" spans="1:7">
      <c r="A53" s="4" t="s">
        <v>388</v>
      </c>
    </row>
    <row r="54" spans="1:7">
      <c r="A54" s="3" t="s">
        <v>347</v>
      </c>
    </row>
    <row r="55" spans="1:7">
      <c r="A55" s="4" t="s">
        <v>389</v>
      </c>
      <c r="E55" s="5" t="n">
        <v>1</v>
      </c>
    </row>
    <row r="56" spans="1:7">
      <c r="A56" s="4" t="s">
        <v>390</v>
      </c>
      <c r="E56" s="4" t="s">
        <v>391</v>
      </c>
    </row>
    <row r="57" spans="1:7">
      <c r="A57" s="4" t="s">
        <v>392</v>
      </c>
    </row>
    <row r="58" spans="1:7">
      <c r="A58" s="3" t="s">
        <v>347</v>
      </c>
    </row>
    <row r="59" spans="1:7">
      <c r="A59" s="4" t="s">
        <v>350</v>
      </c>
      <c r="E59" s="4" t="s">
        <v>393</v>
      </c>
    </row>
    <row r="60" spans="1:7">
      <c r="A60" s="4" t="s">
        <v>394</v>
      </c>
    </row>
    <row r="61" spans="1:7">
      <c r="A61" s="3" t="s">
        <v>347</v>
      </c>
    </row>
    <row r="62" spans="1:7">
      <c r="A62" s="4" t="s">
        <v>395</v>
      </c>
      <c r="B62" s="4" t="s">
        <v>351</v>
      </c>
      <c r="E62" s="4" t="s">
        <v>351</v>
      </c>
      <c r="F62" s="4" t="s">
        <v>3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0</v>
      </c>
    </row>
    <row r="2" spans="1:3">
      <c r="A2" s="3" t="s">
        <v>397</v>
      </c>
    </row>
    <row r="3" spans="1:3">
      <c r="A3" s="4" t="s">
        <v>398</v>
      </c>
      <c r="B3" s="6" t="n">
        <v>3231</v>
      </c>
      <c r="C3" s="6" t="n">
        <v>3559</v>
      </c>
    </row>
    <row r="4" spans="1:3">
      <c r="A4" s="4" t="s">
        <v>399</v>
      </c>
      <c r="B4" s="5" t="n">
        <v>631</v>
      </c>
      <c r="C4" s="5" t="n">
        <v>531</v>
      </c>
    </row>
    <row r="5" spans="1:3">
      <c r="A5" s="4" t="s">
        <v>400</v>
      </c>
      <c r="B5" s="5" t="n">
        <v>2664</v>
      </c>
      <c r="C5" s="5" t="n">
        <v>4363</v>
      </c>
    </row>
    <row r="6" spans="1:3">
      <c r="B6" s="6" t="n">
        <v>6526</v>
      </c>
      <c r="C6" s="6" t="n">
        <v>84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01</v>
      </c>
      <c r="B1" s="2" t="s">
        <v>1</v>
      </c>
    </row>
    <row r="2" spans="1:2">
      <c r="B2" s="2" t="s">
        <v>2</v>
      </c>
    </row>
    <row r="3" spans="1:2">
      <c r="A3" s="4" t="s">
        <v>402</v>
      </c>
    </row>
    <row r="4" spans="1:2">
      <c r="A4" s="3" t="s">
        <v>403</v>
      </c>
    </row>
    <row r="5" spans="1:2">
      <c r="A5" s="4" t="s">
        <v>404</v>
      </c>
      <c r="B5" s="4" t="s">
        <v>405</v>
      </c>
    </row>
    <row r="6" spans="1:2">
      <c r="A6" s="4" t="s">
        <v>406</v>
      </c>
    </row>
    <row r="7" spans="1:2">
      <c r="A7" s="3" t="s">
        <v>403</v>
      </c>
    </row>
    <row r="8" spans="1:2">
      <c r="A8" s="4" t="s">
        <v>404</v>
      </c>
      <c r="B8" s="4" t="s">
        <v>407</v>
      </c>
    </row>
    <row r="9" spans="1:2">
      <c r="A9" s="4" t="s">
        <v>408</v>
      </c>
    </row>
    <row r="10" spans="1:2">
      <c r="A10" s="3" t="s">
        <v>403</v>
      </c>
    </row>
    <row r="11" spans="1:2">
      <c r="A11" s="4" t="s">
        <v>404</v>
      </c>
      <c r="B11" s="4" t="s">
        <v>373</v>
      </c>
    </row>
    <row r="12" spans="1:2">
      <c r="A12" s="4" t="s">
        <v>409</v>
      </c>
    </row>
    <row r="13" spans="1:2">
      <c r="A13" s="3" t="s">
        <v>403</v>
      </c>
    </row>
    <row r="14" spans="1:2">
      <c r="A14" s="4" t="s">
        <v>404</v>
      </c>
      <c r="B14" s="4" t="s">
        <v>377</v>
      </c>
    </row>
    <row r="15" spans="1:2">
      <c r="A15" s="4" t="s">
        <v>410</v>
      </c>
    </row>
    <row r="16" spans="1:2">
      <c r="A16" s="3" t="s">
        <v>403</v>
      </c>
    </row>
    <row r="17" spans="1:2">
      <c r="A17" s="4" t="s">
        <v>404</v>
      </c>
      <c r="B17"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0</v>
      </c>
    </row>
    <row r="3" spans="1:3">
      <c r="A3" s="3" t="s">
        <v>413</v>
      </c>
    </row>
    <row r="4" spans="1:3">
      <c r="A4" s="4" t="s">
        <v>414</v>
      </c>
      <c r="B4" s="5" t="n">
        <v>19983747</v>
      </c>
      <c r="C4" s="5" t="n">
        <v>18464022</v>
      </c>
    </row>
    <row r="5" spans="1:3">
      <c r="A5" s="4" t="s">
        <v>415</v>
      </c>
      <c r="B5" s="5" t="n">
        <v>878000</v>
      </c>
      <c r="C5" s="5" t="n">
        <v>706000</v>
      </c>
    </row>
    <row r="6" spans="1:3">
      <c r="A6" s="4" t="s">
        <v>416</v>
      </c>
      <c r="B6" s="5" t="n">
        <v>19983747</v>
      </c>
      <c r="C6" s="5" t="n">
        <v>184640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0</v>
      </c>
    </row>
    <row r="3" spans="1:3">
      <c r="A3" s="4" t="s">
        <v>79</v>
      </c>
      <c r="B3" s="6" t="n">
        <v>46078</v>
      </c>
      <c r="C3" s="6" t="n">
        <v>31327</v>
      </c>
    </row>
    <row r="4" spans="1:3">
      <c r="A4" s="4" t="s">
        <v>80</v>
      </c>
      <c r="B4" s="5" t="n">
        <v>26817</v>
      </c>
      <c r="C4" s="5" t="n">
        <v>18165</v>
      </c>
    </row>
    <row r="5" spans="1:3">
      <c r="A5" s="4" t="s">
        <v>81</v>
      </c>
      <c r="B5" s="5" t="n">
        <v>19261</v>
      </c>
      <c r="C5" s="5" t="n">
        <v>13162</v>
      </c>
    </row>
    <row r="6" spans="1:3">
      <c r="A6" s="3" t="s">
        <v>82</v>
      </c>
    </row>
    <row r="7" spans="1:3">
      <c r="A7" s="4" t="s">
        <v>83</v>
      </c>
      <c r="B7" s="5" t="n">
        <v>4395</v>
      </c>
      <c r="C7" s="5" t="n">
        <v>4046</v>
      </c>
    </row>
    <row r="8" spans="1:3">
      <c r="A8" s="4" t="s">
        <v>84</v>
      </c>
      <c r="B8" s="5" t="n">
        <v>6960</v>
      </c>
      <c r="C8" s="5" t="n">
        <v>5196</v>
      </c>
    </row>
    <row r="9" spans="1:3">
      <c r="A9" s="4" t="s">
        <v>85</v>
      </c>
      <c r="B9" s="5" t="n">
        <v>11104</v>
      </c>
      <c r="C9" s="5" t="n">
        <v>6468</v>
      </c>
    </row>
    <row r="10" spans="1:3">
      <c r="A10" s="4" t="s">
        <v>86</v>
      </c>
      <c r="B10" s="5" t="n">
        <v>-253</v>
      </c>
    </row>
    <row r="11" spans="1:3">
      <c r="A11" s="4" t="s">
        <v>87</v>
      </c>
      <c r="B11" s="5" t="n">
        <v>22206</v>
      </c>
      <c r="C11" s="5" t="n">
        <v>15710</v>
      </c>
    </row>
    <row r="12" spans="1:3">
      <c r="A12" s="4" t="s">
        <v>88</v>
      </c>
      <c r="B12" s="5" t="n">
        <v>-2945</v>
      </c>
      <c r="C12" s="5" t="n">
        <v>-2548</v>
      </c>
    </row>
    <row r="13" spans="1:3">
      <c r="A13" s="4" t="s">
        <v>89</v>
      </c>
      <c r="B13" s="5" t="n">
        <v>-5</v>
      </c>
      <c r="C13" s="5" t="n">
        <v>364</v>
      </c>
    </row>
    <row r="14" spans="1:3">
      <c r="A14" s="4" t="s">
        <v>90</v>
      </c>
      <c r="B14" s="5" t="n">
        <v>-296</v>
      </c>
    </row>
    <row r="15" spans="1:3">
      <c r="A15" s="4" t="s">
        <v>91</v>
      </c>
      <c r="B15" s="5" t="n">
        <v>-3246</v>
      </c>
      <c r="C15" s="5" t="n">
        <v>-2184</v>
      </c>
    </row>
    <row r="16" spans="1:3">
      <c r="A16" s="4" t="s">
        <v>92</v>
      </c>
      <c r="B16" s="5" t="n">
        <v>1247</v>
      </c>
      <c r="C16" s="5" t="n">
        <v>-352</v>
      </c>
    </row>
    <row r="17" spans="1:3">
      <c r="A17" s="4" t="s">
        <v>93</v>
      </c>
      <c r="B17" s="5" t="n">
        <v>-4493</v>
      </c>
      <c r="C17" s="5" t="n">
        <v>-1832</v>
      </c>
    </row>
    <row r="18" spans="1:3">
      <c r="A18" s="3" t="s">
        <v>94</v>
      </c>
    </row>
    <row r="19" spans="1:3">
      <c r="A19" s="4" t="s">
        <v>95</v>
      </c>
      <c r="B19" s="5" t="n">
        <v>1004</v>
      </c>
    </row>
    <row r="20" spans="1:3">
      <c r="A20" s="4" t="s">
        <v>96</v>
      </c>
      <c r="B20" s="6" t="n">
        <v>-3489</v>
      </c>
      <c r="C20" s="6" t="n">
        <v>-1832</v>
      </c>
    </row>
    <row r="21" spans="1:3">
      <c r="A21" s="3" t="s">
        <v>97</v>
      </c>
    </row>
    <row r="22" spans="1:3">
      <c r="A22" s="4" t="s">
        <v>98</v>
      </c>
      <c r="B22" s="7" t="n">
        <v>-0.22</v>
      </c>
      <c r="C22" s="7" t="n">
        <v>-0.1</v>
      </c>
    </row>
    <row r="23" spans="1:3">
      <c r="A23" s="4" t="s">
        <v>99</v>
      </c>
      <c r="B23" s="7" t="n">
        <v>-0.22</v>
      </c>
      <c r="C23" s="7" t="n">
        <v>-0.1</v>
      </c>
    </row>
    <row r="24" spans="1:3">
      <c r="A24" s="3" t="s">
        <v>100</v>
      </c>
    </row>
    <row r="25" spans="1:3">
      <c r="A25" s="4" t="s">
        <v>101</v>
      </c>
      <c r="B25" s="5" t="n">
        <v>19983747</v>
      </c>
      <c r="C25" s="5" t="n">
        <v>18464022</v>
      </c>
    </row>
    <row r="26" spans="1:3">
      <c r="A26" s="4" t="s">
        <v>102</v>
      </c>
      <c r="B26" s="5" t="n">
        <v>19983747</v>
      </c>
      <c r="C26" s="5" t="n">
        <v>184640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80"/>
    <col customWidth="1" max="5" min="5" width="21"/>
    <col customWidth="1" max="6" min="6" width="21"/>
    <col customWidth="1" max="7" min="7" width="21"/>
  </cols>
  <sheetData>
    <row r="1" spans="1:7">
      <c r="A1" s="1" t="s">
        <v>417</v>
      </c>
      <c r="B1" s="2" t="s">
        <v>341</v>
      </c>
      <c r="C1" s="2" t="s">
        <v>418</v>
      </c>
      <c r="D1" s="2" t="s">
        <v>419</v>
      </c>
      <c r="E1" s="2" t="s">
        <v>341</v>
      </c>
      <c r="F1" s="2" t="s">
        <v>420</v>
      </c>
      <c r="G1" s="2" t="s">
        <v>421</v>
      </c>
    </row>
    <row r="2" spans="1:7">
      <c r="A2" s="3" t="s">
        <v>422</v>
      </c>
    </row>
    <row r="3" spans="1:7">
      <c r="A3" s="4" t="s">
        <v>423</v>
      </c>
      <c r="E3" s="6" t="n">
        <v>760</v>
      </c>
    </row>
    <row r="4" spans="1:7">
      <c r="A4" s="4" t="s">
        <v>424</v>
      </c>
      <c r="E4" s="5" t="n">
        <v>-3246</v>
      </c>
      <c r="F4" s="6" t="n">
        <v>-2184</v>
      </c>
    </row>
    <row r="5" spans="1:7">
      <c r="A5" s="4" t="s">
        <v>425</v>
      </c>
      <c r="E5" s="5" t="n">
        <v>46078</v>
      </c>
      <c r="F5" s="6" t="n">
        <v>31327</v>
      </c>
    </row>
    <row r="6" spans="1:7">
      <c r="A6" s="4" t="s">
        <v>426</v>
      </c>
      <c r="B6" s="6" t="n">
        <v>780</v>
      </c>
      <c r="E6" s="5" t="n">
        <v>780</v>
      </c>
    </row>
    <row r="7" spans="1:7">
      <c r="A7" s="4" t="s">
        <v>427</v>
      </c>
    </row>
    <row r="8" spans="1:7">
      <c r="A8" s="3" t="s">
        <v>422</v>
      </c>
    </row>
    <row r="9" spans="1:7">
      <c r="A9" s="4" t="s">
        <v>426</v>
      </c>
      <c r="B9" s="5" t="n">
        <v>780</v>
      </c>
      <c r="E9" s="5" t="n">
        <v>780</v>
      </c>
    </row>
    <row r="10" spans="1:7">
      <c r="A10" s="4" t="s">
        <v>428</v>
      </c>
    </row>
    <row r="11" spans="1:7">
      <c r="A11" s="3" t="s">
        <v>422</v>
      </c>
    </row>
    <row r="12" spans="1:7">
      <c r="A12" s="4" t="s">
        <v>426</v>
      </c>
      <c r="B12" s="5" t="n">
        <v>450</v>
      </c>
      <c r="E12" s="5" t="n">
        <v>450</v>
      </c>
    </row>
    <row r="13" spans="1:7">
      <c r="A13" s="4" t="s">
        <v>429</v>
      </c>
      <c r="B13" s="5" t="n">
        <v>630</v>
      </c>
      <c r="E13" s="6" t="n">
        <v>630</v>
      </c>
    </row>
    <row r="14" spans="1:7">
      <c r="A14" s="4" t="s">
        <v>381</v>
      </c>
    </row>
    <row r="15" spans="1:7">
      <c r="A15" s="3" t="s">
        <v>422</v>
      </c>
    </row>
    <row r="16" spans="1:7">
      <c r="A16" s="4" t="s">
        <v>430</v>
      </c>
      <c r="E16" s="4" t="s">
        <v>431</v>
      </c>
    </row>
    <row r="17" spans="1:7">
      <c r="A17" s="4" t="s">
        <v>432</v>
      </c>
      <c r="B17" s="5" t="n">
        <v>11318</v>
      </c>
      <c r="C17" s="6" t="n">
        <v>11318</v>
      </c>
    </row>
    <row r="18" spans="1:7">
      <c r="A18" s="4" t="s">
        <v>433</v>
      </c>
      <c r="C18" s="5" t="n">
        <v>3488</v>
      </c>
      <c r="D18" s="5" t="n">
        <v>3488</v>
      </c>
    </row>
    <row r="19" spans="1:7">
      <c r="A19" s="4" t="s">
        <v>434</v>
      </c>
      <c r="C19" s="6" t="n">
        <v>6000</v>
      </c>
    </row>
    <row r="20" spans="1:7">
      <c r="A20" s="4" t="s">
        <v>423</v>
      </c>
      <c r="C20" s="5" t="n">
        <v>760</v>
      </c>
    </row>
    <row r="21" spans="1:7">
      <c r="A21" s="4" t="s">
        <v>435</v>
      </c>
      <c r="C21" s="5" t="n">
        <v>1098</v>
      </c>
    </row>
    <row r="22" spans="1:7">
      <c r="A22" s="4" t="s">
        <v>436</v>
      </c>
      <c r="C22" s="5" t="n">
        <v>9460</v>
      </c>
    </row>
    <row r="23" spans="1:7">
      <c r="A23" s="4" t="s">
        <v>437</v>
      </c>
      <c r="C23" s="5" t="n">
        <v>2500</v>
      </c>
      <c r="G23" s="8" t="n">
        <v>2000</v>
      </c>
    </row>
    <row r="24" spans="1:7">
      <c r="A24" s="4" t="s">
        <v>438</v>
      </c>
      <c r="C24" s="6" t="n">
        <v>12500</v>
      </c>
      <c r="G24" s="8" t="n">
        <v>10000</v>
      </c>
    </row>
    <row r="25" spans="1:7">
      <c r="A25" s="4" t="s">
        <v>439</v>
      </c>
      <c r="C25" s="5" t="n">
        <v>2093</v>
      </c>
      <c r="D25" s="5" t="n">
        <v>2093</v>
      </c>
    </row>
    <row r="26" spans="1:7">
      <c r="A26" s="4" t="s">
        <v>440</v>
      </c>
      <c r="C26" s="4" t="s">
        <v>441</v>
      </c>
      <c r="D26" s="4" t="s">
        <v>441</v>
      </c>
    </row>
    <row r="27" spans="1:7">
      <c r="A27" s="4" t="s">
        <v>382</v>
      </c>
      <c r="B27" s="5" t="n">
        <v>3599</v>
      </c>
      <c r="C27" s="6" t="n">
        <v>3599</v>
      </c>
      <c r="E27" s="6" t="n">
        <v>3599</v>
      </c>
    </row>
    <row r="28" spans="1:7">
      <c r="A28" s="4" t="s">
        <v>442</v>
      </c>
      <c r="E28" s="5" t="n">
        <v>1290</v>
      </c>
    </row>
    <row r="29" spans="1:7">
      <c r="A29" s="4" t="s">
        <v>425</v>
      </c>
      <c r="E29" s="5" t="n">
        <v>9646</v>
      </c>
    </row>
    <row r="30" spans="1:7">
      <c r="A30" s="4" t="s">
        <v>426</v>
      </c>
      <c r="B30" s="5" t="n">
        <v>1230</v>
      </c>
      <c r="E30" s="5" t="n">
        <v>1230</v>
      </c>
    </row>
    <row r="31" spans="1:7">
      <c r="A31" s="4" t="s">
        <v>429</v>
      </c>
      <c r="B31" s="5" t="n">
        <v>630</v>
      </c>
      <c r="E31" s="5" t="n">
        <v>630</v>
      </c>
    </row>
    <row r="32" spans="1:7">
      <c r="A32" s="4" t="s">
        <v>383</v>
      </c>
    </row>
    <row r="33" spans="1:7">
      <c r="A33" s="3" t="s">
        <v>422</v>
      </c>
    </row>
    <row r="34" spans="1:7">
      <c r="A34" s="4" t="s">
        <v>384</v>
      </c>
      <c r="B34" s="6" t="n">
        <v>3599</v>
      </c>
      <c r="C34" s="6" t="n">
        <v>3599</v>
      </c>
      <c r="E34" s="6" t="n">
        <v>3599</v>
      </c>
    </row>
    <row r="35" spans="1:7">
      <c r="A35" s="4" t="s">
        <v>443</v>
      </c>
    </row>
    <row r="36" spans="1:7">
      <c r="A36" s="3" t="s">
        <v>422</v>
      </c>
    </row>
    <row r="37" spans="1:7">
      <c r="A37" s="4" t="s">
        <v>444</v>
      </c>
      <c r="D37" s="8" t="n">
        <v>2400</v>
      </c>
    </row>
    <row r="38" spans="1:7">
      <c r="A38" s="4" t="s">
        <v>445</v>
      </c>
    </row>
    <row r="39" spans="1:7">
      <c r="A39" s="3" t="s">
        <v>422</v>
      </c>
    </row>
    <row r="40" spans="1:7">
      <c r="A40" s="4" t="s">
        <v>444</v>
      </c>
      <c r="D40" s="8" t="n">
        <v>2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6</v>
      </c>
      <c r="B1" s="2" t="s">
        <v>2</v>
      </c>
      <c r="C1" s="2" t="s">
        <v>447</v>
      </c>
      <c r="D1" s="2" t="s">
        <v>2</v>
      </c>
      <c r="E1" s="2" t="s">
        <v>30</v>
      </c>
    </row>
    <row r="2" spans="1:5">
      <c r="A2" s="3" t="s">
        <v>448</v>
      </c>
    </row>
    <row r="3" spans="1:5">
      <c r="A3" s="4" t="s">
        <v>449</v>
      </c>
      <c r="C3" s="6" t="n">
        <v>754</v>
      </c>
    </row>
    <row r="4" spans="1:5">
      <c r="A4" s="4" t="s">
        <v>39</v>
      </c>
      <c r="B4" s="6" t="n">
        <v>10260</v>
      </c>
      <c r="D4" s="6" t="n">
        <v>10260</v>
      </c>
      <c r="E4" s="6" t="n">
        <v>1351</v>
      </c>
    </row>
    <row r="5" spans="1:5">
      <c r="A5" s="4" t="s">
        <v>381</v>
      </c>
    </row>
    <row r="6" spans="1:5">
      <c r="A6" s="3" t="s">
        <v>448</v>
      </c>
    </row>
    <row r="7" spans="1:5">
      <c r="A7" s="4" t="s">
        <v>450</v>
      </c>
      <c r="B7" s="5" t="n">
        <v>11318</v>
      </c>
      <c r="C7" s="5" t="n">
        <v>11318</v>
      </c>
    </row>
    <row r="8" spans="1:5">
      <c r="A8" s="4" t="s">
        <v>451</v>
      </c>
      <c r="B8" s="5" t="n">
        <v>6000</v>
      </c>
    </row>
    <row r="9" spans="1:5">
      <c r="A9" s="4" t="s">
        <v>452</v>
      </c>
      <c r="B9" s="5" t="n">
        <v>1382</v>
      </c>
    </row>
    <row r="10" spans="1:5">
      <c r="A10" s="4" t="s">
        <v>453</v>
      </c>
      <c r="B10" s="5" t="n">
        <v>2515</v>
      </c>
    </row>
    <row r="11" spans="1:5">
      <c r="A11" s="4" t="s">
        <v>449</v>
      </c>
      <c r="B11" s="5" t="n">
        <v>754</v>
      </c>
      <c r="D11" s="5" t="n">
        <v>2700</v>
      </c>
    </row>
    <row r="12" spans="1:5">
      <c r="A12" s="4" t="s">
        <v>454</v>
      </c>
      <c r="B12" s="5" t="n">
        <v>21969</v>
      </c>
    </row>
    <row r="13" spans="1:5">
      <c r="A13" s="4" t="s">
        <v>436</v>
      </c>
      <c r="B13" s="5" t="n">
        <v>4567</v>
      </c>
      <c r="D13" s="5" t="n">
        <v>4567</v>
      </c>
    </row>
    <row r="14" spans="1:5">
      <c r="A14" s="4" t="s">
        <v>455</v>
      </c>
      <c r="B14" s="5" t="n">
        <v>2234</v>
      </c>
      <c r="D14" s="5" t="n">
        <v>2234</v>
      </c>
    </row>
    <row r="15" spans="1:5">
      <c r="A15" s="4" t="s">
        <v>456</v>
      </c>
      <c r="B15" s="5" t="n">
        <v>1085</v>
      </c>
      <c r="D15" s="5" t="n">
        <v>1085</v>
      </c>
    </row>
    <row r="16" spans="1:5">
      <c r="A16" s="4" t="s">
        <v>457</v>
      </c>
      <c r="B16" s="5" t="n">
        <v>5117</v>
      </c>
      <c r="D16" s="5" t="n">
        <v>5117</v>
      </c>
    </row>
    <row r="17" spans="1:5">
      <c r="A17" s="4" t="s">
        <v>458</v>
      </c>
      <c r="B17" s="5" t="n">
        <v>3599</v>
      </c>
      <c r="C17" s="5" t="n">
        <v>3599</v>
      </c>
      <c r="D17" s="5" t="n">
        <v>3599</v>
      </c>
    </row>
    <row r="18" spans="1:5">
      <c r="A18" s="4" t="s">
        <v>459</v>
      </c>
      <c r="B18" s="5" t="n">
        <v>168</v>
      </c>
      <c r="D18" s="5" t="n">
        <v>168</v>
      </c>
    </row>
    <row r="19" spans="1:5">
      <c r="A19" s="4" t="s">
        <v>460</v>
      </c>
      <c r="B19" s="5" t="n">
        <v>304</v>
      </c>
      <c r="D19" s="5" t="n">
        <v>304</v>
      </c>
    </row>
    <row r="20" spans="1:5">
      <c r="A20" s="4" t="s">
        <v>461</v>
      </c>
      <c r="B20" s="5" t="n">
        <v>-1174</v>
      </c>
      <c r="D20" s="5" t="n">
        <v>-1174</v>
      </c>
    </row>
    <row r="21" spans="1:5">
      <c r="A21" s="4" t="s">
        <v>462</v>
      </c>
      <c r="B21" s="5" t="n">
        <v>-417</v>
      </c>
      <c r="D21" s="5" t="n">
        <v>-417</v>
      </c>
    </row>
    <row r="22" spans="1:5">
      <c r="A22" s="4" t="s">
        <v>463</v>
      </c>
      <c r="B22" s="5" t="n">
        <v>-639</v>
      </c>
      <c r="D22" s="5" t="n">
        <v>-639</v>
      </c>
    </row>
    <row r="23" spans="1:5">
      <c r="A23" s="4" t="s">
        <v>464</v>
      </c>
      <c r="B23" s="5" t="n">
        <v>-835</v>
      </c>
      <c r="D23" s="5" t="n">
        <v>-835</v>
      </c>
    </row>
    <row r="24" spans="1:5">
      <c r="A24" s="4" t="s">
        <v>465</v>
      </c>
      <c r="B24" s="5" t="n">
        <v>-339</v>
      </c>
      <c r="D24" s="5" t="n">
        <v>-339</v>
      </c>
    </row>
    <row r="25" spans="1:5">
      <c r="A25" s="4" t="s">
        <v>466</v>
      </c>
      <c r="B25" s="5" t="n">
        <v>13670</v>
      </c>
      <c r="D25" s="5" t="n">
        <v>13670</v>
      </c>
    </row>
    <row r="26" spans="1:5">
      <c r="A26" s="4" t="s">
        <v>39</v>
      </c>
      <c r="B26" s="5" t="n">
        <v>8299</v>
      </c>
      <c r="D26" s="5" t="n">
        <v>8299</v>
      </c>
    </row>
    <row r="27" spans="1:5">
      <c r="A27" s="4" t="s">
        <v>467</v>
      </c>
    </row>
    <row r="28" spans="1:5">
      <c r="A28" s="3" t="s">
        <v>448</v>
      </c>
    </row>
    <row r="29" spans="1:5">
      <c r="A29" s="4" t="s">
        <v>450</v>
      </c>
      <c r="B29" s="5" t="n">
        <v>11318</v>
      </c>
    </row>
    <row r="30" spans="1:5">
      <c r="A30" s="4" t="s">
        <v>451</v>
      </c>
      <c r="B30" s="5" t="n">
        <v>6000</v>
      </c>
    </row>
    <row r="31" spans="1:5">
      <c r="A31" s="4" t="s">
        <v>452</v>
      </c>
      <c r="B31" s="5" t="n">
        <v>1382</v>
      </c>
    </row>
    <row r="32" spans="1:5">
      <c r="A32" s="4" t="s">
        <v>453</v>
      </c>
      <c r="B32" s="5" t="n">
        <v>2515</v>
      </c>
    </row>
    <row r="33" spans="1:5">
      <c r="A33" s="4" t="s">
        <v>449</v>
      </c>
      <c r="B33" s="5" t="n">
        <v>2700</v>
      </c>
    </row>
    <row r="34" spans="1:5">
      <c r="A34" s="4" t="s">
        <v>454</v>
      </c>
      <c r="B34" s="5" t="n">
        <v>23915</v>
      </c>
    </row>
    <row r="35" spans="1:5">
      <c r="A35" s="4" t="s">
        <v>436</v>
      </c>
      <c r="B35" s="5" t="n">
        <v>4567</v>
      </c>
      <c r="D35" s="5" t="n">
        <v>4567</v>
      </c>
    </row>
    <row r="36" spans="1:5">
      <c r="A36" s="4" t="s">
        <v>455</v>
      </c>
      <c r="B36" s="5" t="n">
        <v>2267</v>
      </c>
      <c r="D36" s="5" t="n">
        <v>2267</v>
      </c>
    </row>
    <row r="37" spans="1:5">
      <c r="A37" s="4" t="s">
        <v>456</v>
      </c>
      <c r="B37" s="5" t="n">
        <v>1126</v>
      </c>
      <c r="D37" s="5" t="n">
        <v>1126</v>
      </c>
    </row>
    <row r="38" spans="1:5">
      <c r="A38" s="4" t="s">
        <v>457</v>
      </c>
      <c r="B38" s="5" t="n">
        <v>9658</v>
      </c>
      <c r="D38" s="5" t="n">
        <v>9658</v>
      </c>
    </row>
    <row r="39" spans="1:5">
      <c r="A39" s="4" t="s">
        <v>459</v>
      </c>
      <c r="B39" s="5" t="n">
        <v>168</v>
      </c>
      <c r="D39" s="5" t="n">
        <v>168</v>
      </c>
    </row>
    <row r="40" spans="1:5">
      <c r="A40" s="4" t="s">
        <v>460</v>
      </c>
      <c r="B40" s="5" t="n">
        <v>304</v>
      </c>
      <c r="D40" s="5" t="n">
        <v>304</v>
      </c>
    </row>
    <row r="41" spans="1:5">
      <c r="A41" s="4" t="s">
        <v>461</v>
      </c>
      <c r="B41" s="5" t="n">
        <v>-1172</v>
      </c>
      <c r="D41" s="5" t="n">
        <v>-1172</v>
      </c>
    </row>
    <row r="42" spans="1:5">
      <c r="A42" s="4" t="s">
        <v>462</v>
      </c>
      <c r="B42" s="5" t="n">
        <v>-417</v>
      </c>
      <c r="D42" s="5" t="n">
        <v>-417</v>
      </c>
    </row>
    <row r="43" spans="1:5">
      <c r="A43" s="4" t="s">
        <v>463</v>
      </c>
      <c r="B43" s="5" t="n">
        <v>-639</v>
      </c>
      <c r="D43" s="5" t="n">
        <v>-639</v>
      </c>
    </row>
    <row r="44" spans="1:5">
      <c r="A44" s="4" t="s">
        <v>464</v>
      </c>
      <c r="B44" s="5" t="n">
        <v>-1702</v>
      </c>
      <c r="D44" s="5" t="n">
        <v>-1702</v>
      </c>
    </row>
    <row r="45" spans="1:5">
      <c r="A45" s="4" t="s">
        <v>465</v>
      </c>
      <c r="B45" s="5" t="n">
        <v>-339</v>
      </c>
      <c r="D45" s="5" t="n">
        <v>-339</v>
      </c>
    </row>
    <row r="46" spans="1:5">
      <c r="A46" s="4" t="s">
        <v>466</v>
      </c>
      <c r="B46" s="5" t="n">
        <v>13821</v>
      </c>
      <c r="D46" s="5" t="n">
        <v>13821</v>
      </c>
    </row>
    <row r="47" spans="1:5">
      <c r="A47" s="4" t="s">
        <v>39</v>
      </c>
      <c r="B47" s="5" t="n">
        <v>10094</v>
      </c>
      <c r="D47" s="5" t="n">
        <v>10094</v>
      </c>
    </row>
    <row r="48" spans="1:5">
      <c r="A48" s="4" t="s">
        <v>383</v>
      </c>
    </row>
    <row r="49" spans="1:5">
      <c r="A49" s="3" t="s">
        <v>448</v>
      </c>
    </row>
    <row r="50" spans="1:5">
      <c r="A50" s="4" t="s">
        <v>449</v>
      </c>
      <c r="B50" s="5" t="n">
        <v>-1946</v>
      </c>
    </row>
    <row r="51" spans="1:5">
      <c r="A51" s="4" t="s">
        <v>454</v>
      </c>
      <c r="B51" s="5" t="n">
        <v>-1946</v>
      </c>
    </row>
    <row r="52" spans="1:5">
      <c r="A52" s="4" t="s">
        <v>455</v>
      </c>
      <c r="B52" s="5" t="n">
        <v>-33</v>
      </c>
    </row>
    <row r="53" spans="1:5">
      <c r="A53" s="4" t="s">
        <v>456</v>
      </c>
      <c r="B53" s="5" t="n">
        <v>-41</v>
      </c>
    </row>
    <row r="54" spans="1:5">
      <c r="A54" s="4" t="s">
        <v>457</v>
      </c>
      <c r="B54" s="5" t="n">
        <v>-4541</v>
      </c>
    </row>
    <row r="55" spans="1:5">
      <c r="A55" s="4" t="s">
        <v>458</v>
      </c>
      <c r="B55" s="5" t="n">
        <v>3599</v>
      </c>
      <c r="C55" s="6" t="n">
        <v>3599</v>
      </c>
      <c r="D55" s="6" t="n">
        <v>3599</v>
      </c>
    </row>
    <row r="56" spans="1:5">
      <c r="A56" s="4" t="s">
        <v>461</v>
      </c>
      <c r="B56" s="5" t="n">
        <v>-2</v>
      </c>
    </row>
    <row r="57" spans="1:5">
      <c r="A57" s="4" t="s">
        <v>464</v>
      </c>
      <c r="B57" s="5" t="n">
        <v>867</v>
      </c>
    </row>
    <row r="58" spans="1:5">
      <c r="A58" s="4" t="s">
        <v>466</v>
      </c>
      <c r="B58" s="5" t="n">
        <v>-151</v>
      </c>
    </row>
    <row r="59" spans="1:5">
      <c r="A59" s="4" t="s">
        <v>39</v>
      </c>
      <c r="B59" s="6" t="n">
        <v>-17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2</v>
      </c>
      <c r="C1" s="2" t="s">
        <v>447</v>
      </c>
      <c r="D1" s="2" t="s">
        <v>2</v>
      </c>
    </row>
    <row r="2" spans="1:4">
      <c r="A2" s="3" t="s">
        <v>469</v>
      </c>
    </row>
    <row r="3" spans="1:4">
      <c r="A3" s="4" t="s">
        <v>470</v>
      </c>
      <c r="B3" s="6" t="n">
        <v>780</v>
      </c>
      <c r="D3" s="6" t="n">
        <v>780</v>
      </c>
    </row>
    <row r="4" spans="1:4">
      <c r="A4" s="4" t="s">
        <v>471</v>
      </c>
      <c r="C4" s="6" t="n">
        <v>754</v>
      </c>
    </row>
    <row r="5" spans="1:4">
      <c r="A5" s="4" t="s">
        <v>381</v>
      </c>
    </row>
    <row r="6" spans="1:4">
      <c r="A6" s="3" t="s">
        <v>469</v>
      </c>
    </row>
    <row r="7" spans="1:4">
      <c r="A7" s="4" t="s">
        <v>472</v>
      </c>
      <c r="B7" s="5" t="n">
        <v>630</v>
      </c>
      <c r="D7" s="5" t="n">
        <v>630</v>
      </c>
    </row>
    <row r="8" spans="1:4">
      <c r="A8" s="4" t="s">
        <v>470</v>
      </c>
      <c r="B8" s="5" t="n">
        <v>1230</v>
      </c>
      <c r="D8" s="5" t="n">
        <v>1230</v>
      </c>
    </row>
    <row r="9" spans="1:4">
      <c r="A9" s="4" t="s">
        <v>471</v>
      </c>
      <c r="B9" s="6" t="n">
        <v>754</v>
      </c>
      <c r="D9" s="5" t="n">
        <v>2700</v>
      </c>
    </row>
    <row r="10" spans="1:4">
      <c r="A10" s="4" t="s">
        <v>473</v>
      </c>
      <c r="D10" s="5" t="n">
        <v>2515</v>
      </c>
    </row>
    <row r="11" spans="1:4">
      <c r="A11" s="4" t="s">
        <v>474</v>
      </c>
      <c r="D11" s="5" t="n">
        <v>73</v>
      </c>
    </row>
    <row r="12" spans="1:4">
      <c r="A12" s="4" t="s">
        <v>475</v>
      </c>
      <c r="D12" s="5" t="n">
        <v>-1408</v>
      </c>
    </row>
    <row r="13" spans="1:4">
      <c r="A13" s="4" t="s">
        <v>476</v>
      </c>
      <c r="D13" s="5" t="n">
        <v>-1946</v>
      </c>
    </row>
    <row r="14" spans="1:4">
      <c r="A14" s="4" t="s">
        <v>477</v>
      </c>
      <c r="D14" s="5" t="n">
        <v>-253</v>
      </c>
    </row>
    <row r="15" spans="1:4">
      <c r="A15" s="4" t="s">
        <v>478</v>
      </c>
      <c r="D15" s="5" t="n">
        <v>56</v>
      </c>
    </row>
    <row r="16" spans="1:4">
      <c r="A16" s="4" t="s">
        <v>479</v>
      </c>
      <c r="D16" s="6" t="n">
        <v>1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0</v>
      </c>
    </row>
    <row r="3" spans="1:3">
      <c r="A3" s="3" t="s">
        <v>481</v>
      </c>
    </row>
    <row r="4" spans="1:3">
      <c r="A4" s="4" t="s">
        <v>482</v>
      </c>
      <c r="B4" s="6" t="n">
        <v>48130</v>
      </c>
      <c r="C4" s="6" t="n">
        <v>42988</v>
      </c>
    </row>
    <row r="5" spans="1:3">
      <c r="A5" s="4" t="s">
        <v>130</v>
      </c>
      <c r="B5" s="6" t="n">
        <v>-1843</v>
      </c>
      <c r="C5" s="6" t="n">
        <v>-2848</v>
      </c>
    </row>
    <row r="6" spans="1:3">
      <c r="A6" s="4" t="s">
        <v>483</v>
      </c>
      <c r="B6" s="7" t="n">
        <v>-0.09</v>
      </c>
      <c r="C6" s="7" t="n">
        <v>-0.14</v>
      </c>
    </row>
    <row r="7" spans="1:3">
      <c r="A7" s="4" t="s">
        <v>484</v>
      </c>
      <c r="B7" s="7" t="n">
        <v>-0.09</v>
      </c>
      <c r="C7" s="7" t="n">
        <v>-0.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485</v>
      </c>
      <c r="B1" s="2" t="s">
        <v>486</v>
      </c>
      <c r="C1" s="2" t="s">
        <v>4</v>
      </c>
      <c r="D1" s="2" t="s">
        <v>2</v>
      </c>
      <c r="E1" s="2" t="s">
        <v>487</v>
      </c>
    </row>
    <row r="2" spans="1:5">
      <c r="A2" s="3" t="s">
        <v>488</v>
      </c>
    </row>
    <row r="3" spans="1:5">
      <c r="A3" s="4" t="s">
        <v>489</v>
      </c>
      <c r="D3" s="4" t="s">
        <v>490</v>
      </c>
    </row>
    <row r="4" spans="1:5">
      <c r="A4" s="4" t="s">
        <v>491</v>
      </c>
      <c r="D4" s="6" t="n">
        <v>215</v>
      </c>
    </row>
    <row r="5" spans="1:5">
      <c r="A5" s="4" t="s">
        <v>492</v>
      </c>
      <c r="D5" s="4" t="s">
        <v>493</v>
      </c>
    </row>
    <row r="6" spans="1:5">
      <c r="A6" s="4" t="s">
        <v>494</v>
      </c>
      <c r="D6" s="4" t="s">
        <v>495</v>
      </c>
    </row>
    <row r="7" spans="1:5">
      <c r="A7" s="4" t="s">
        <v>496</v>
      </c>
      <c r="C7" s="6" t="n">
        <v>1930</v>
      </c>
      <c r="D7" s="6" t="n">
        <v>1930</v>
      </c>
    </row>
    <row r="8" spans="1:5">
      <c r="A8" s="4" t="s">
        <v>497</v>
      </c>
      <c r="B8" s="4" t="s">
        <v>498</v>
      </c>
      <c r="C8" s="4" t="s">
        <v>499</v>
      </c>
    </row>
    <row r="9" spans="1:5">
      <c r="A9" s="4" t="s">
        <v>500</v>
      </c>
    </row>
    <row r="10" spans="1:5">
      <c r="A10" s="3" t="s">
        <v>488</v>
      </c>
    </row>
    <row r="11" spans="1:5">
      <c r="A11" s="4" t="s">
        <v>501</v>
      </c>
      <c r="E11" s="6" t="n">
        <v>760</v>
      </c>
    </row>
    <row r="12" spans="1:5">
      <c r="A12" s="4" t="s">
        <v>489</v>
      </c>
      <c r="D12" s="4" t="s">
        <v>502</v>
      </c>
    </row>
    <row r="13" spans="1:5">
      <c r="A13" s="4" t="s">
        <v>503</v>
      </c>
      <c r="D13" s="6" t="n">
        <v>38</v>
      </c>
    </row>
    <row r="14" spans="1:5">
      <c r="A14" s="4" t="s">
        <v>504</v>
      </c>
      <c r="D14" s="4" t="s">
        <v>505</v>
      </c>
    </row>
    <row r="15" spans="1:5">
      <c r="A15" s="4" t="s">
        <v>506</v>
      </c>
      <c r="D15" s="6" t="n">
        <v>152</v>
      </c>
    </row>
    <row r="16" spans="1:5">
      <c r="A16" s="4" t="s">
        <v>507</v>
      </c>
      <c r="D16" s="6" t="n">
        <v>494</v>
      </c>
    </row>
    <row r="17" spans="1:5">
      <c r="A17" s="4" t="s">
        <v>508</v>
      </c>
      <c r="D17" s="4" t="s">
        <v>509</v>
      </c>
    </row>
    <row r="18" spans="1:5">
      <c r="A18" s="4" t="s">
        <v>510</v>
      </c>
      <c r="D18" s="4" t="s">
        <v>511</v>
      </c>
    </row>
    <row r="19" spans="1:5">
      <c r="A19" s="4" t="s">
        <v>512</v>
      </c>
    </row>
    <row r="20" spans="1:5">
      <c r="A20" s="3" t="s">
        <v>488</v>
      </c>
    </row>
    <row r="21" spans="1:5">
      <c r="A21" s="4" t="s">
        <v>489</v>
      </c>
      <c r="D21" s="4" t="s">
        <v>513</v>
      </c>
    </row>
    <row r="22" spans="1:5">
      <c r="A22" s="4" t="s">
        <v>514</v>
      </c>
    </row>
    <row r="23" spans="1:5">
      <c r="A23" s="3" t="s">
        <v>488</v>
      </c>
    </row>
    <row r="24" spans="1:5">
      <c r="A24" s="4" t="s">
        <v>489</v>
      </c>
      <c r="D24" s="4" t="s">
        <v>502</v>
      </c>
    </row>
    <row r="25" spans="1:5">
      <c r="A25" s="4" t="s">
        <v>515</v>
      </c>
    </row>
    <row r="26" spans="1:5">
      <c r="A26" s="3" t="s">
        <v>488</v>
      </c>
    </row>
    <row r="27" spans="1:5">
      <c r="A27" s="4" t="s">
        <v>489</v>
      </c>
      <c r="D27" s="4" t="s">
        <v>516</v>
      </c>
    </row>
    <row r="28" spans="1:5">
      <c r="A28" s="4" t="s">
        <v>517</v>
      </c>
    </row>
    <row r="29" spans="1:5">
      <c r="A29" s="3" t="s">
        <v>488</v>
      </c>
    </row>
    <row r="30" spans="1:5">
      <c r="A30" s="4" t="s">
        <v>518</v>
      </c>
      <c r="E30" s="6" t="n">
        <v>9000</v>
      </c>
    </row>
    <row r="31" spans="1:5">
      <c r="A31" s="4" t="s">
        <v>489</v>
      </c>
      <c r="D31" s="4" t="s">
        <v>519</v>
      </c>
    </row>
    <row r="32" spans="1:5">
      <c r="A32" s="4" t="s">
        <v>508</v>
      </c>
      <c r="D32" s="4" t="s">
        <v>509</v>
      </c>
    </row>
    <row r="33" spans="1:5">
      <c r="A33" s="4" t="s">
        <v>520</v>
      </c>
      <c r="D33" s="4" t="s">
        <v>521</v>
      </c>
    </row>
    <row r="34" spans="1:5">
      <c r="A34" s="4" t="s">
        <v>510</v>
      </c>
      <c r="D34" s="4" t="s">
        <v>522</v>
      </c>
    </row>
    <row r="35" spans="1:5">
      <c r="A35" s="4" t="s">
        <v>523</v>
      </c>
    </row>
    <row r="36" spans="1:5">
      <c r="A36" s="3" t="s">
        <v>488</v>
      </c>
    </row>
    <row r="37" spans="1:5">
      <c r="A37" s="4" t="s">
        <v>489</v>
      </c>
      <c r="D37" s="4" t="s">
        <v>524</v>
      </c>
    </row>
    <row r="38" spans="1:5">
      <c r="A38" s="4" t="s">
        <v>525</v>
      </c>
    </row>
    <row r="39" spans="1:5">
      <c r="A39" s="3" t="s">
        <v>488</v>
      </c>
    </row>
    <row r="40" spans="1:5">
      <c r="A40" s="4" t="s">
        <v>489</v>
      </c>
      <c r="D40" s="4" t="s">
        <v>519</v>
      </c>
    </row>
    <row r="41" spans="1:5">
      <c r="A41" s="4" t="s">
        <v>526</v>
      </c>
    </row>
    <row r="42" spans="1:5">
      <c r="A42" s="3" t="s">
        <v>488</v>
      </c>
    </row>
    <row r="43" spans="1:5">
      <c r="A43" s="4" t="s">
        <v>489</v>
      </c>
      <c r="D43" s="4" t="s">
        <v>513</v>
      </c>
    </row>
    <row r="44" spans="1:5">
      <c r="A44" s="4" t="s">
        <v>527</v>
      </c>
    </row>
    <row r="45" spans="1:5">
      <c r="A45" s="3" t="s">
        <v>488</v>
      </c>
    </row>
    <row r="46" spans="1:5">
      <c r="A46" s="4" t="s">
        <v>528</v>
      </c>
      <c r="D46" s="4" t="s">
        <v>368</v>
      </c>
    </row>
    <row r="47" spans="1:5">
      <c r="A47" s="4" t="s">
        <v>529</v>
      </c>
    </row>
    <row r="48" spans="1:5">
      <c r="A48" s="3" t="s">
        <v>488</v>
      </c>
    </row>
    <row r="49" spans="1:5">
      <c r="A49" s="4" t="s">
        <v>528</v>
      </c>
      <c r="D49" s="4" t="s">
        <v>5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21"/>
  </cols>
  <sheetData>
    <row r="1" spans="1:2">
      <c r="A1" s="1" t="s">
        <v>531</v>
      </c>
      <c r="B1" s="2" t="s">
        <v>341</v>
      </c>
    </row>
    <row r="2" spans="1:2">
      <c r="A2" s="3" t="s">
        <v>532</v>
      </c>
    </row>
    <row r="3" spans="1:2">
      <c r="A3" s="4" t="s">
        <v>533</v>
      </c>
      <c r="B3" s="6" t="n">
        <v>1829</v>
      </c>
    </row>
    <row r="4" spans="1:2">
      <c r="A4" s="4" t="s">
        <v>534</v>
      </c>
      <c r="B4" s="5" t="n">
        <v>-1335</v>
      </c>
    </row>
    <row r="5" spans="1:2">
      <c r="A5" s="4" t="s">
        <v>535</v>
      </c>
      <c r="B5" s="5" t="n">
        <v>494</v>
      </c>
    </row>
    <row r="6" spans="1:2">
      <c r="A6" s="4" t="s">
        <v>517</v>
      </c>
    </row>
    <row r="7" spans="1:2">
      <c r="A7" s="3" t="s">
        <v>532</v>
      </c>
    </row>
    <row r="8" spans="1:2">
      <c r="A8" s="4" t="s">
        <v>533</v>
      </c>
      <c r="B8" s="5" t="n">
        <v>1183</v>
      </c>
    </row>
    <row r="9" spans="1:2">
      <c r="A9" s="4" t="s">
        <v>500</v>
      </c>
    </row>
    <row r="10" spans="1:2">
      <c r="A10" s="3" t="s">
        <v>532</v>
      </c>
    </row>
    <row r="11" spans="1:2">
      <c r="A11" s="4" t="s">
        <v>533</v>
      </c>
      <c r="B11" s="6" t="n">
        <v>6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536</v>
      </c>
      <c r="B1" s="2" t="s">
        <v>1</v>
      </c>
    </row>
    <row r="2" spans="1:2">
      <c r="B2" s="2" t="s">
        <v>341</v>
      </c>
    </row>
    <row r="3" spans="1:2">
      <c r="A3" s="3" t="s">
        <v>183</v>
      </c>
    </row>
    <row r="4" spans="1:2">
      <c r="A4" s="4" t="s">
        <v>537</v>
      </c>
      <c r="B4" s="6" t="n">
        <v>9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538</v>
      </c>
      <c r="B1" s="2" t="s">
        <v>1</v>
      </c>
    </row>
    <row r="2" spans="1:2">
      <c r="B2" s="2" t="s">
        <v>341</v>
      </c>
    </row>
    <row r="3" spans="1:2">
      <c r="A3" s="3" t="s">
        <v>539</v>
      </c>
    </row>
    <row r="4" spans="1:2">
      <c r="A4" s="4" t="s">
        <v>540</v>
      </c>
      <c r="B4" s="6" t="n">
        <v>1351</v>
      </c>
    </row>
    <row r="5" spans="1:2">
      <c r="A5" s="4" t="s">
        <v>541</v>
      </c>
      <c r="B5" s="5" t="n">
        <v>10094</v>
      </c>
    </row>
    <row r="6" spans="1:2">
      <c r="A6" s="4" t="s">
        <v>542</v>
      </c>
      <c r="B6" s="5" t="n">
        <v>-1795</v>
      </c>
    </row>
    <row r="7" spans="1:2">
      <c r="A7" s="4" t="s">
        <v>543</v>
      </c>
      <c r="B7" s="5" t="n">
        <v>610</v>
      </c>
    </row>
    <row r="8" spans="1:2">
      <c r="A8" s="4" t="s">
        <v>544</v>
      </c>
      <c r="B8" s="6" t="n">
        <v>102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341</v>
      </c>
    </row>
    <row r="2" spans="1:2">
      <c r="A2" s="3" t="s">
        <v>546</v>
      </c>
    </row>
    <row r="3" spans="1:2">
      <c r="A3" s="4" t="s">
        <v>547</v>
      </c>
      <c r="B3" s="6" t="n">
        <v>5117</v>
      </c>
    </row>
    <row r="4" spans="1:2">
      <c r="A4" s="4" t="s">
        <v>548</v>
      </c>
      <c r="B4" s="5" t="n">
        <v>-937</v>
      </c>
    </row>
    <row r="5" spans="1:2">
      <c r="A5" s="4" t="s">
        <v>549</v>
      </c>
      <c r="B5" s="5" t="n">
        <v>331</v>
      </c>
    </row>
    <row r="6" spans="1:2">
      <c r="A6" s="4" t="s">
        <v>550</v>
      </c>
      <c r="B6" s="5" t="n">
        <v>4511</v>
      </c>
    </row>
    <row r="7" spans="1:2">
      <c r="A7" s="4" t="s">
        <v>551</v>
      </c>
    </row>
    <row r="8" spans="1:2">
      <c r="A8" s="3" t="s">
        <v>546</v>
      </c>
    </row>
    <row r="9" spans="1:2">
      <c r="A9" s="4" t="s">
        <v>547</v>
      </c>
      <c r="B9" s="5" t="n">
        <v>629</v>
      </c>
    </row>
    <row r="10" spans="1:2">
      <c r="A10" s="4" t="s">
        <v>549</v>
      </c>
      <c r="B10" s="5" t="n">
        <v>45</v>
      </c>
    </row>
    <row r="11" spans="1:2">
      <c r="A11" s="4" t="s">
        <v>550</v>
      </c>
      <c r="B11" s="5" t="n">
        <v>674</v>
      </c>
    </row>
    <row r="12" spans="1:2">
      <c r="A12" s="4" t="s">
        <v>552</v>
      </c>
    </row>
    <row r="13" spans="1:2">
      <c r="A13" s="3" t="s">
        <v>546</v>
      </c>
    </row>
    <row r="14" spans="1:2">
      <c r="A14" s="4" t="s">
        <v>547</v>
      </c>
      <c r="B14" s="5" t="n">
        <v>2766</v>
      </c>
    </row>
    <row r="15" spans="1:2">
      <c r="A15" s="4" t="s">
        <v>548</v>
      </c>
      <c r="B15" s="5" t="n">
        <v>-494</v>
      </c>
    </row>
    <row r="16" spans="1:2">
      <c r="A16" s="4" t="s">
        <v>549</v>
      </c>
      <c r="B16" s="5" t="n">
        <v>178</v>
      </c>
    </row>
    <row r="17" spans="1:2">
      <c r="A17" s="4" t="s">
        <v>550</v>
      </c>
      <c r="B17" s="5" t="n">
        <v>2450</v>
      </c>
    </row>
    <row r="18" spans="1:2">
      <c r="A18" s="4" t="s">
        <v>553</v>
      </c>
    </row>
    <row r="19" spans="1:2">
      <c r="A19" s="3" t="s">
        <v>546</v>
      </c>
    </row>
    <row r="20" spans="1:2">
      <c r="A20" s="4" t="s">
        <v>547</v>
      </c>
      <c r="B20" s="5" t="n">
        <v>615</v>
      </c>
    </row>
    <row r="21" spans="1:2">
      <c r="A21" s="4" t="s">
        <v>548</v>
      </c>
      <c r="B21" s="5" t="n">
        <v>-109</v>
      </c>
    </row>
    <row r="22" spans="1:2">
      <c r="A22" s="4" t="s">
        <v>549</v>
      </c>
      <c r="B22" s="5" t="n">
        <v>39</v>
      </c>
    </row>
    <row r="23" spans="1:2">
      <c r="A23" s="4" t="s">
        <v>550</v>
      </c>
      <c r="B23" s="5" t="n">
        <v>545</v>
      </c>
    </row>
    <row r="24" spans="1:2">
      <c r="A24" s="4" t="s">
        <v>554</v>
      </c>
    </row>
    <row r="25" spans="1:2">
      <c r="A25" s="3" t="s">
        <v>546</v>
      </c>
    </row>
    <row r="26" spans="1:2">
      <c r="A26" s="4" t="s">
        <v>547</v>
      </c>
      <c r="B26" s="5" t="n">
        <v>1107</v>
      </c>
    </row>
    <row r="27" spans="1:2">
      <c r="A27" s="4" t="s">
        <v>548</v>
      </c>
      <c r="B27" s="5" t="n">
        <v>-334</v>
      </c>
    </row>
    <row r="28" spans="1:2">
      <c r="A28" s="4" t="s">
        <v>549</v>
      </c>
      <c r="B28" s="5" t="n">
        <v>69</v>
      </c>
    </row>
    <row r="29" spans="1:2">
      <c r="A29" s="4" t="s">
        <v>550</v>
      </c>
      <c r="B29" s="6" t="n">
        <v>8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341</v>
      </c>
    </row>
    <row r="2" spans="1:2">
      <c r="A2" s="3" t="s">
        <v>556</v>
      </c>
    </row>
    <row r="3" spans="1:2">
      <c r="A3" s="5" t="n">
        <v>2018</v>
      </c>
      <c r="B3" s="6" t="n">
        <v>1122</v>
      </c>
    </row>
    <row r="4" spans="1:2">
      <c r="A4" s="5" t="n">
        <v>2019</v>
      </c>
      <c r="B4" s="5" t="n">
        <v>1122</v>
      </c>
    </row>
    <row r="5" spans="1:2">
      <c r="A5" s="5" t="n">
        <v>2020</v>
      </c>
      <c r="B5" s="5" t="n">
        <v>776</v>
      </c>
    </row>
    <row r="6" spans="1:2">
      <c r="A6" s="5" t="n">
        <v>2021</v>
      </c>
      <c r="B6" s="5" t="n">
        <v>726</v>
      </c>
    </row>
    <row r="7" spans="1:2">
      <c r="A7" s="5" t="n">
        <v>2022</v>
      </c>
      <c r="B7" s="5" t="n">
        <v>91</v>
      </c>
    </row>
    <row r="8" spans="1:2">
      <c r="A8" s="4" t="s">
        <v>109</v>
      </c>
      <c r="B8" s="6" t="n">
        <v>38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37"/>
    <col customWidth="1" max="7" min="7" width="10"/>
  </cols>
  <sheetData>
    <row r="1" spans="1:7">
      <c r="A1" s="1" t="s">
        <v>103</v>
      </c>
      <c r="B1" s="2" t="s">
        <v>104</v>
      </c>
      <c r="C1" s="2" t="s">
        <v>105</v>
      </c>
      <c r="D1" s="2" t="s">
        <v>106</v>
      </c>
      <c r="E1" s="2" t="s">
        <v>107</v>
      </c>
      <c r="F1" s="2" t="s">
        <v>108</v>
      </c>
      <c r="G1" s="2" t="s">
        <v>109</v>
      </c>
    </row>
    <row r="2" spans="1:7">
      <c r="A2" s="4" t="s">
        <v>110</v>
      </c>
      <c r="B2" s="5" t="n">
        <v>29627891</v>
      </c>
    </row>
    <row r="3" spans="1:7">
      <c r="A3" s="4" t="s">
        <v>111</v>
      </c>
      <c r="B3" s="6" t="n">
        <v>296</v>
      </c>
      <c r="C3" s="6" t="n">
        <v>39865</v>
      </c>
      <c r="D3" s="6" t="n">
        <v>13501</v>
      </c>
      <c r="E3" s="6" t="n">
        <v>-20758</v>
      </c>
      <c r="F3" s="6" t="n">
        <v>0</v>
      </c>
      <c r="G3" s="6" t="n">
        <v>32904</v>
      </c>
    </row>
    <row r="4" spans="1:7">
      <c r="A4" s="4" t="s">
        <v>112</v>
      </c>
      <c r="D4" s="5" t="n">
        <v>-1832</v>
      </c>
      <c r="G4" s="5" t="n">
        <v>-1832</v>
      </c>
    </row>
    <row r="5" spans="1:7">
      <c r="A5" s="4" t="s">
        <v>113</v>
      </c>
      <c r="B5" s="4" t="s">
        <v>57</v>
      </c>
      <c r="C5" s="4" t="s">
        <v>57</v>
      </c>
      <c r="D5" s="4" t="s">
        <v>57</v>
      </c>
      <c r="E5" s="4" t="s">
        <v>57</v>
      </c>
      <c r="F5" s="4" t="s">
        <v>57</v>
      </c>
      <c r="G5" s="4" t="s">
        <v>57</v>
      </c>
    </row>
    <row r="6" spans="1:7">
      <c r="A6" s="4" t="s">
        <v>114</v>
      </c>
      <c r="B6" s="4" t="s">
        <v>57</v>
      </c>
    </row>
    <row r="7" spans="1:7">
      <c r="A7" s="4" t="s">
        <v>115</v>
      </c>
      <c r="C7" s="5" t="n">
        <v>699</v>
      </c>
      <c r="G7" s="5" t="n">
        <v>699</v>
      </c>
    </row>
    <row r="8" spans="1:7">
      <c r="A8" s="4" t="s">
        <v>116</v>
      </c>
      <c r="B8" s="4" t="s">
        <v>57</v>
      </c>
      <c r="C8" s="4" t="s">
        <v>57</v>
      </c>
      <c r="D8" s="4" t="s">
        <v>57</v>
      </c>
      <c r="E8" s="4" t="s">
        <v>57</v>
      </c>
      <c r="F8" s="4" t="s">
        <v>57</v>
      </c>
      <c r="G8" s="4" t="s">
        <v>57</v>
      </c>
    </row>
    <row r="9" spans="1:7">
      <c r="A9" s="4" t="s">
        <v>117</v>
      </c>
      <c r="B9" s="4" t="s">
        <v>57</v>
      </c>
    </row>
    <row r="10" spans="1:7">
      <c r="A10" s="4" t="s">
        <v>118</v>
      </c>
      <c r="B10" s="6" t="n">
        <v>2</v>
      </c>
      <c r="C10" s="5" t="n">
        <v>-2</v>
      </c>
    </row>
    <row r="11" spans="1:7">
      <c r="A11" s="4" t="s">
        <v>119</v>
      </c>
      <c r="B11" s="5" t="n">
        <v>188333</v>
      </c>
    </row>
    <row r="12" spans="1:7">
      <c r="A12" s="4" t="s">
        <v>120</v>
      </c>
      <c r="B12" s="5" t="n">
        <v>-30000</v>
      </c>
    </row>
    <row r="13" spans="1:7">
      <c r="A13" s="4" t="s">
        <v>121</v>
      </c>
      <c r="B13" s="4" t="s">
        <v>57</v>
      </c>
      <c r="C13" s="4" t="s">
        <v>57</v>
      </c>
      <c r="D13" s="4" t="s">
        <v>57</v>
      </c>
      <c r="E13" s="4" t="s">
        <v>57</v>
      </c>
      <c r="F13" s="4" t="s">
        <v>57</v>
      </c>
      <c r="G13" s="4" t="s">
        <v>57</v>
      </c>
    </row>
    <row r="14" spans="1:7">
      <c r="A14" s="4" t="s">
        <v>122</v>
      </c>
      <c r="B14" s="4" t="s">
        <v>57</v>
      </c>
    </row>
    <row r="15" spans="1:7">
      <c r="A15" s="4" t="s">
        <v>123</v>
      </c>
      <c r="E15" s="5" t="n">
        <v>-65</v>
      </c>
      <c r="G15" s="5" t="n">
        <v>-65</v>
      </c>
    </row>
    <row r="16" spans="1:7">
      <c r="A16" s="4" t="s">
        <v>124</v>
      </c>
      <c r="B16" s="6" t="n">
        <v>298</v>
      </c>
      <c r="C16" s="5" t="n">
        <v>40562</v>
      </c>
      <c r="D16" s="5" t="n">
        <v>11669</v>
      </c>
      <c r="E16" s="6" t="n">
        <v>-20823</v>
      </c>
      <c r="F16" s="5" t="n">
        <v>0</v>
      </c>
      <c r="G16" s="6" t="n">
        <v>31706</v>
      </c>
    </row>
    <row r="17" spans="1:7">
      <c r="A17" s="4" t="s">
        <v>110</v>
      </c>
      <c r="B17" s="5" t="n">
        <v>29786224</v>
      </c>
      <c r="G17" s="5" t="n">
        <v>18751346</v>
      </c>
    </row>
    <row r="18" spans="1:7">
      <c r="A18" s="4" t="s">
        <v>112</v>
      </c>
      <c r="D18" s="5" t="n">
        <v>-4493</v>
      </c>
      <c r="G18" s="6" t="n">
        <v>-4493</v>
      </c>
    </row>
    <row r="19" spans="1:7">
      <c r="A19" s="4" t="s">
        <v>113</v>
      </c>
      <c r="B19" s="6" t="n">
        <v>6</v>
      </c>
      <c r="C19" s="5" t="n">
        <v>431</v>
      </c>
      <c r="G19" s="5" t="n">
        <v>437</v>
      </c>
    </row>
    <row r="20" spans="1:7">
      <c r="A20" s="4" t="s">
        <v>114</v>
      </c>
      <c r="B20" s="5" t="n">
        <v>557500</v>
      </c>
    </row>
    <row r="21" spans="1:7">
      <c r="A21" s="4" t="s">
        <v>115</v>
      </c>
      <c r="C21" s="5" t="n">
        <v>536</v>
      </c>
      <c r="G21" s="5" t="n">
        <v>536</v>
      </c>
    </row>
    <row r="22" spans="1:7">
      <c r="A22" s="4" t="s">
        <v>116</v>
      </c>
      <c r="B22" s="6" t="n">
        <v>35</v>
      </c>
      <c r="C22" s="5" t="n">
        <v>5965</v>
      </c>
      <c r="G22" s="5" t="n">
        <v>6000</v>
      </c>
    </row>
    <row r="23" spans="1:7">
      <c r="A23" s="4" t="s">
        <v>117</v>
      </c>
      <c r="B23" s="5" t="n">
        <v>3487528</v>
      </c>
    </row>
    <row r="24" spans="1:7">
      <c r="A24" s="4" t="s">
        <v>118</v>
      </c>
      <c r="B24" s="6" t="n">
        <v>1</v>
      </c>
      <c r="C24" s="5" t="n">
        <v>-1</v>
      </c>
    </row>
    <row r="25" spans="1:7">
      <c r="A25" s="4" t="s">
        <v>119</v>
      </c>
      <c r="B25" s="5" t="n">
        <v>150000</v>
      </c>
    </row>
    <row r="26" spans="1:7">
      <c r="A26" s="4" t="s">
        <v>125</v>
      </c>
      <c r="B26" s="6" t="n">
        <v>-1</v>
      </c>
      <c r="C26" s="5" t="n">
        <v>1</v>
      </c>
    </row>
    <row r="27" spans="1:7">
      <c r="A27" s="4" t="s">
        <v>120</v>
      </c>
      <c r="B27" s="5" t="n">
        <v>-113000</v>
      </c>
    </row>
    <row r="28" spans="1:7">
      <c r="A28" s="4" t="s">
        <v>121</v>
      </c>
      <c r="F28" s="5" t="n">
        <v>1004</v>
      </c>
      <c r="G28" s="6" t="n">
        <v>1004</v>
      </c>
    </row>
    <row r="29" spans="1:7">
      <c r="A29" s="4" t="s">
        <v>126</v>
      </c>
      <c r="E29" s="5" t="n">
        <v>-87</v>
      </c>
      <c r="G29" s="5" t="n">
        <v>-87</v>
      </c>
    </row>
    <row r="30" spans="1:7">
      <c r="A30" s="4" t="s">
        <v>127</v>
      </c>
      <c r="B30" s="6" t="n">
        <v>339</v>
      </c>
      <c r="C30" s="6" t="n">
        <v>47494</v>
      </c>
      <c r="D30" s="6" t="n">
        <v>7176</v>
      </c>
      <c r="E30" s="6" t="n">
        <v>-20910</v>
      </c>
      <c r="F30" s="6" t="n">
        <v>1004</v>
      </c>
      <c r="G30" s="6" t="n">
        <v>35103</v>
      </c>
    </row>
    <row r="31" spans="1:7">
      <c r="A31" s="4" t="s">
        <v>110</v>
      </c>
      <c r="B31" s="5" t="n">
        <v>33868252</v>
      </c>
      <c r="G31" s="5" t="n">
        <v>227721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57</v>
      </c>
      <c r="B1" s="2" t="s">
        <v>1</v>
      </c>
    </row>
    <row r="2" spans="1:3">
      <c r="B2" s="2" t="s">
        <v>2</v>
      </c>
      <c r="C2" s="2" t="s">
        <v>30</v>
      </c>
    </row>
    <row r="3" spans="1:3">
      <c r="A3" s="3" t="s">
        <v>187</v>
      </c>
    </row>
    <row r="4" spans="1:3">
      <c r="A4" s="4" t="s">
        <v>558</v>
      </c>
      <c r="B4" s="6" t="n">
        <v>682</v>
      </c>
      <c r="C4" s="6" t="n">
        <v>5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0</v>
      </c>
    </row>
    <row r="2" spans="1:3">
      <c r="A2" s="3" t="s">
        <v>560</v>
      </c>
    </row>
    <row r="3" spans="1:3">
      <c r="A3" s="4" t="s">
        <v>561</v>
      </c>
      <c r="B3" s="6" t="n">
        <v>8774</v>
      </c>
      <c r="C3" s="6" t="n">
        <v>7637</v>
      </c>
    </row>
    <row r="4" spans="1:3">
      <c r="A4" s="4" t="s">
        <v>562</v>
      </c>
      <c r="B4" s="5" t="n">
        <v>6044</v>
      </c>
      <c r="C4" s="5" t="n">
        <v>5470</v>
      </c>
    </row>
    <row r="5" spans="1:3">
      <c r="A5" s="4" t="s">
        <v>563</v>
      </c>
      <c r="B5" s="5" t="n">
        <v>2730</v>
      </c>
      <c r="C5" s="5" t="n">
        <v>2167</v>
      </c>
    </row>
    <row r="6" spans="1:3">
      <c r="A6" s="4" t="s">
        <v>564</v>
      </c>
    </row>
    <row r="7" spans="1:3">
      <c r="A7" s="3" t="s">
        <v>560</v>
      </c>
    </row>
    <row r="8" spans="1:3">
      <c r="A8" s="4" t="s">
        <v>561</v>
      </c>
      <c r="B8" s="5" t="n">
        <v>7268</v>
      </c>
      <c r="C8" s="5" t="n">
        <v>6392</v>
      </c>
    </row>
    <row r="9" spans="1:3">
      <c r="A9" s="4" t="s">
        <v>565</v>
      </c>
    </row>
    <row r="10" spans="1:3">
      <c r="A10" s="3" t="s">
        <v>560</v>
      </c>
    </row>
    <row r="11" spans="1:3">
      <c r="A11" s="4" t="s">
        <v>561</v>
      </c>
      <c r="B11" s="5" t="n">
        <v>383</v>
      </c>
      <c r="C11" s="5" t="n">
        <v>140</v>
      </c>
    </row>
    <row r="12" spans="1:3">
      <c r="A12" s="4" t="s">
        <v>410</v>
      </c>
    </row>
    <row r="13" spans="1:3">
      <c r="A13" s="3" t="s">
        <v>560</v>
      </c>
    </row>
    <row r="14" spans="1:3">
      <c r="A14" s="4" t="s">
        <v>561</v>
      </c>
      <c r="B14" s="5" t="n">
        <v>2</v>
      </c>
      <c r="C14" s="5" t="n">
        <v>121</v>
      </c>
    </row>
    <row r="15" spans="1:3">
      <c r="A15" s="4" t="s">
        <v>566</v>
      </c>
    </row>
    <row r="16" spans="1:3">
      <c r="A16" s="3" t="s">
        <v>560</v>
      </c>
    </row>
    <row r="17" spans="1:3">
      <c r="A17" s="4" t="s">
        <v>561</v>
      </c>
      <c r="B17" s="6" t="n">
        <v>1121</v>
      </c>
      <c r="C17" s="6" t="n">
        <v>9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67</v>
      </c>
      <c r="B1" s="2" t="s">
        <v>1</v>
      </c>
    </row>
    <row r="2" spans="1:3">
      <c r="B2" s="2" t="s">
        <v>2</v>
      </c>
      <c r="C2" s="2" t="s">
        <v>30</v>
      </c>
    </row>
    <row r="3" spans="1:3">
      <c r="A3" s="3" t="s">
        <v>190</v>
      </c>
    </row>
    <row r="4" spans="1:3">
      <c r="A4" s="4" t="s">
        <v>568</v>
      </c>
      <c r="B4" s="6" t="n">
        <v>1129</v>
      </c>
      <c r="C4" s="6" t="n">
        <v>1001</v>
      </c>
    </row>
    <row r="5" spans="1:3">
      <c r="A5" s="4" t="s">
        <v>569</v>
      </c>
      <c r="B5" s="6" t="n">
        <v>128</v>
      </c>
      <c r="C5" s="6" t="n">
        <v>1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0</v>
      </c>
      <c r="B1" s="2" t="s">
        <v>2</v>
      </c>
      <c r="C1" s="2" t="s">
        <v>30</v>
      </c>
    </row>
    <row r="2" spans="1:3">
      <c r="A2" s="3" t="s">
        <v>571</v>
      </c>
    </row>
    <row r="3" spans="1:3">
      <c r="A3" s="4" t="s">
        <v>572</v>
      </c>
      <c r="B3" s="6" t="n">
        <v>69</v>
      </c>
    </row>
    <row r="4" spans="1:3">
      <c r="A4" s="4" t="s">
        <v>573</v>
      </c>
      <c r="B4" s="5" t="n">
        <v>124</v>
      </c>
    </row>
    <row r="5" spans="1:3">
      <c r="A5" s="4" t="s">
        <v>574</v>
      </c>
      <c r="B5" s="5" t="n">
        <v>431</v>
      </c>
      <c r="C5" s="6" t="n">
        <v>560</v>
      </c>
    </row>
    <row r="6" spans="1:3">
      <c r="A6" s="4" t="s">
        <v>575</v>
      </c>
      <c r="B6" s="5" t="n">
        <v>50</v>
      </c>
      <c r="C6" s="5" t="n">
        <v>50</v>
      </c>
    </row>
    <row r="7" spans="1:3">
      <c r="A7" s="4" t="s">
        <v>42</v>
      </c>
      <c r="B7" s="5" t="n">
        <v>49</v>
      </c>
      <c r="C7" s="5" t="n">
        <v>50</v>
      </c>
    </row>
    <row r="8" spans="1:3">
      <c r="A8" s="4" t="s">
        <v>109</v>
      </c>
      <c r="B8" s="6" t="n">
        <v>723</v>
      </c>
      <c r="C8" s="6" t="n">
        <v>6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0</v>
      </c>
    </row>
    <row r="2" spans="1:3">
      <c r="A2" s="3" t="s">
        <v>577</v>
      </c>
    </row>
    <row r="3" spans="1:3">
      <c r="A3" s="4" t="s">
        <v>578</v>
      </c>
      <c r="B3" s="6" t="n">
        <v>780</v>
      </c>
    </row>
    <row r="4" spans="1:3">
      <c r="A4" s="4" t="s">
        <v>579</v>
      </c>
      <c r="B4" s="5" t="n">
        <v>360</v>
      </c>
    </row>
    <row r="5" spans="1:3">
      <c r="A5" s="4" t="s">
        <v>580</v>
      </c>
      <c r="B5" s="5" t="n">
        <v>594</v>
      </c>
      <c r="C5" s="6" t="n">
        <v>93</v>
      </c>
    </row>
    <row r="6" spans="1:3">
      <c r="A6" s="4" t="s">
        <v>581</v>
      </c>
      <c r="B6" s="5" t="n">
        <v>331</v>
      </c>
      <c r="C6" s="5" t="n">
        <v>130</v>
      </c>
    </row>
    <row r="7" spans="1:3">
      <c r="A7" s="4" t="s">
        <v>582</v>
      </c>
      <c r="B7" s="5" t="n">
        <v>244</v>
      </c>
    </row>
    <row r="8" spans="1:3">
      <c r="A8" s="4" t="s">
        <v>583</v>
      </c>
      <c r="B8" s="5" t="n">
        <v>109</v>
      </c>
      <c r="C8" s="5" t="n">
        <v>195</v>
      </c>
    </row>
    <row r="9" spans="1:3">
      <c r="A9" s="4" t="s">
        <v>584</v>
      </c>
      <c r="B9" s="5" t="n">
        <v>98</v>
      </c>
      <c r="C9" s="5" t="n">
        <v>113</v>
      </c>
    </row>
    <row r="10" spans="1:3">
      <c r="A10" s="4" t="s">
        <v>585</v>
      </c>
      <c r="B10" s="5" t="n">
        <v>73</v>
      </c>
      <c r="C10" s="5" t="n">
        <v>10</v>
      </c>
    </row>
    <row r="11" spans="1:3">
      <c r="A11" s="4" t="s">
        <v>42</v>
      </c>
      <c r="B11" s="5" t="n">
        <v>305</v>
      </c>
      <c r="C11" s="5" t="n">
        <v>132</v>
      </c>
    </row>
    <row r="12" spans="1:3">
      <c r="A12" s="4" t="s">
        <v>109</v>
      </c>
      <c r="B12" s="6" t="n">
        <v>2894</v>
      </c>
      <c r="C12" s="6" t="n">
        <v>6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30</v>
      </c>
      <c r="C2" s="2" t="s">
        <v>2</v>
      </c>
    </row>
    <row r="3" spans="1:3">
      <c r="A3" s="3" t="s">
        <v>190</v>
      </c>
    </row>
    <row r="4" spans="1:3">
      <c r="A4" s="4" t="s">
        <v>587</v>
      </c>
      <c r="B4" s="5" t="n">
        <v>43</v>
      </c>
      <c r="C4" s="5" t="n">
        <v>0</v>
      </c>
    </row>
    <row r="5" spans="1:3">
      <c r="A5" s="4" t="s">
        <v>588</v>
      </c>
      <c r="B5" s="6" t="n">
        <v>65</v>
      </c>
    </row>
    <row r="6" spans="1:3">
      <c r="A6" s="4" t="s">
        <v>589</v>
      </c>
      <c r="B6" s="7" t="n">
        <v>1.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 customWidth="1" max="6" min="6" width="14"/>
  </cols>
  <sheetData>
    <row r="1" spans="1:6">
      <c r="A1" s="1" t="s">
        <v>590</v>
      </c>
      <c r="B1" s="2" t="s">
        <v>1</v>
      </c>
    </row>
    <row r="2" spans="1:6">
      <c r="B2" s="2" t="s">
        <v>2</v>
      </c>
      <c r="C2" s="2" t="s">
        <v>30</v>
      </c>
      <c r="D2" s="2" t="s">
        <v>591</v>
      </c>
      <c r="E2" s="2" t="s">
        <v>592</v>
      </c>
      <c r="F2" s="2" t="s">
        <v>593</v>
      </c>
    </row>
    <row r="3" spans="1:6">
      <c r="A3" s="3" t="s">
        <v>594</v>
      </c>
    </row>
    <row r="4" spans="1:6">
      <c r="A4" s="4" t="s">
        <v>595</v>
      </c>
      <c r="B4" s="6" t="n">
        <v>536</v>
      </c>
      <c r="C4" s="6" t="n">
        <v>699</v>
      </c>
    </row>
    <row r="5" spans="1:6">
      <c r="A5" s="4" t="s">
        <v>596</v>
      </c>
      <c r="B5" s="5" t="n">
        <v>2000</v>
      </c>
    </row>
    <row r="6" spans="1:6">
      <c r="A6" s="4" t="s">
        <v>597</v>
      </c>
      <c r="F6" s="5" t="n">
        <v>1658</v>
      </c>
    </row>
    <row r="7" spans="1:6">
      <c r="A7" s="4" t="s">
        <v>598</v>
      </c>
      <c r="B7" s="5" t="n">
        <v>26</v>
      </c>
    </row>
    <row r="8" spans="1:6">
      <c r="A8" s="4" t="s">
        <v>599</v>
      </c>
    </row>
    <row r="9" spans="1:6">
      <c r="A9" s="3" t="s">
        <v>594</v>
      </c>
    </row>
    <row r="10" spans="1:6">
      <c r="A10" s="4" t="s">
        <v>600</v>
      </c>
      <c r="B10" s="6" t="n">
        <v>473</v>
      </c>
    </row>
    <row r="11" spans="1:6">
      <c r="A11" s="4" t="s">
        <v>601</v>
      </c>
      <c r="B11" s="5" t="n">
        <v>1147</v>
      </c>
    </row>
    <row r="12" spans="1:6">
      <c r="A12" s="4" t="s">
        <v>602</v>
      </c>
      <c r="B12" s="6" t="n">
        <v>569</v>
      </c>
    </row>
    <row r="13" spans="1:6">
      <c r="A13" s="4" t="s">
        <v>603</v>
      </c>
      <c r="B13" s="4" t="s">
        <v>604</v>
      </c>
    </row>
    <row r="14" spans="1:6">
      <c r="A14" s="4" t="s">
        <v>605</v>
      </c>
    </row>
    <row r="15" spans="1:6">
      <c r="A15" s="3" t="s">
        <v>594</v>
      </c>
    </row>
    <row r="16" spans="1:6">
      <c r="A16" s="4" t="s">
        <v>600</v>
      </c>
      <c r="B16" s="6" t="n">
        <v>119</v>
      </c>
    </row>
    <row r="17" spans="1:6">
      <c r="A17" s="4" t="s">
        <v>606</v>
      </c>
      <c r="B17" s="5" t="n">
        <v>113</v>
      </c>
      <c r="C17" s="5" t="n">
        <v>30</v>
      </c>
    </row>
    <row r="18" spans="1:6">
      <c r="A18" s="4" t="s">
        <v>603</v>
      </c>
      <c r="B18" s="4" t="s">
        <v>607</v>
      </c>
    </row>
    <row r="19" spans="1:6">
      <c r="A19" s="4" t="s">
        <v>608</v>
      </c>
      <c r="B19" s="6" t="n">
        <v>100</v>
      </c>
    </row>
    <row r="20" spans="1:6">
      <c r="A20" s="4" t="s">
        <v>609</v>
      </c>
      <c r="C20" s="5" t="n">
        <v>158</v>
      </c>
    </row>
    <row r="21" spans="1:6">
      <c r="A21" s="4" t="s">
        <v>318</v>
      </c>
    </row>
    <row r="22" spans="1:6">
      <c r="A22" s="3" t="s">
        <v>594</v>
      </c>
    </row>
    <row r="23" spans="1:6">
      <c r="A23" s="4" t="s">
        <v>601</v>
      </c>
      <c r="B23" s="5" t="n">
        <v>137</v>
      </c>
      <c r="C23" s="5" t="n">
        <v>70</v>
      </c>
    </row>
    <row r="24" spans="1:6">
      <c r="A24" s="4" t="s">
        <v>610</v>
      </c>
      <c r="B24" s="4" t="s">
        <v>611</v>
      </c>
    </row>
    <row r="25" spans="1:6">
      <c r="A25" s="4" t="s">
        <v>612</v>
      </c>
      <c r="B25" s="4" t="s">
        <v>373</v>
      </c>
    </row>
    <row r="26" spans="1:6">
      <c r="A26" s="4" t="s">
        <v>613</v>
      </c>
      <c r="B26" s="6" t="n">
        <v>1642</v>
      </c>
    </row>
    <row r="27" spans="1:6">
      <c r="A27" s="4" t="s">
        <v>614</v>
      </c>
      <c r="B27" s="5" t="n">
        <v>594</v>
      </c>
    </row>
    <row r="28" spans="1:6">
      <c r="A28" s="4" t="s">
        <v>615</v>
      </c>
      <c r="B28" s="6" t="n">
        <v>12</v>
      </c>
    </row>
    <row r="29" spans="1:6">
      <c r="A29" s="4" t="s">
        <v>616</v>
      </c>
      <c r="B29" s="7" t="n">
        <v>1.38</v>
      </c>
      <c r="C29" s="7" t="n">
        <v>2.09</v>
      </c>
    </row>
    <row r="30" spans="1:6">
      <c r="A30" s="4" t="s">
        <v>617</v>
      </c>
      <c r="B30" s="7" t="n">
        <v>1.53</v>
      </c>
      <c r="C30" s="7" t="n">
        <v>1.51</v>
      </c>
      <c r="E30" s="7" t="n">
        <v>2.23</v>
      </c>
    </row>
    <row r="31" spans="1:6">
      <c r="A31" s="4" t="s">
        <v>609</v>
      </c>
      <c r="B31" s="5" t="n">
        <v>845</v>
      </c>
      <c r="C31" s="5" t="n">
        <v>1040</v>
      </c>
    </row>
    <row r="32" spans="1:6">
      <c r="A32" s="4" t="s">
        <v>618</v>
      </c>
      <c r="B32" s="4" t="s">
        <v>619</v>
      </c>
    </row>
    <row r="33" spans="1:6">
      <c r="A33" s="4" t="s">
        <v>620</v>
      </c>
      <c r="B33" s="4" t="s">
        <v>621</v>
      </c>
    </row>
    <row r="34" spans="1:6">
      <c r="A34" s="4" t="s">
        <v>622</v>
      </c>
      <c r="B34" s="7" t="n">
        <v>1.53</v>
      </c>
    </row>
    <row r="35" spans="1:6">
      <c r="A35" s="4" t="s">
        <v>623</v>
      </c>
    </row>
    <row r="36" spans="1:6">
      <c r="A36" s="3" t="s">
        <v>594</v>
      </c>
    </row>
    <row r="37" spans="1:6">
      <c r="A37" s="4" t="s">
        <v>624</v>
      </c>
      <c r="B37" s="9" t="n">
        <v>0.75</v>
      </c>
    </row>
    <row r="38" spans="1:6">
      <c r="A38" s="4" t="s">
        <v>625</v>
      </c>
    </row>
    <row r="39" spans="1:6">
      <c r="A39" s="3" t="s">
        <v>594</v>
      </c>
    </row>
    <row r="40" spans="1:6">
      <c r="A40" s="4" t="s">
        <v>626</v>
      </c>
      <c r="B40" s="7" t="n">
        <v>3.75</v>
      </c>
    </row>
    <row r="41" spans="1:6">
      <c r="A41" s="4" t="s">
        <v>315</v>
      </c>
    </row>
    <row r="42" spans="1:6">
      <c r="A42" s="3" t="s">
        <v>594</v>
      </c>
    </row>
    <row r="43" spans="1:6">
      <c r="A43" s="4" t="s">
        <v>601</v>
      </c>
      <c r="B43" s="5" t="n">
        <v>1010</v>
      </c>
    </row>
    <row r="44" spans="1:6">
      <c r="A44" s="4" t="s">
        <v>610</v>
      </c>
      <c r="B44" s="4" t="s">
        <v>611</v>
      </c>
    </row>
    <row r="45" spans="1:6">
      <c r="A45" s="4" t="s">
        <v>613</v>
      </c>
      <c r="B45" s="6" t="n">
        <v>741</v>
      </c>
    </row>
    <row r="46" spans="1:6">
      <c r="A46" s="4" t="s">
        <v>627</v>
      </c>
      <c r="B46" s="4" t="s">
        <v>373</v>
      </c>
    </row>
    <row r="47" spans="1:6">
      <c r="A47" s="4" t="s">
        <v>614</v>
      </c>
      <c r="B47" s="6" t="n">
        <v>474</v>
      </c>
    </row>
    <row r="48" spans="1:6">
      <c r="A48" s="4" t="s">
        <v>628</v>
      </c>
      <c r="B48" s="4" t="s">
        <v>629</v>
      </c>
    </row>
    <row r="49" spans="1:6">
      <c r="A49" s="4" t="s">
        <v>615</v>
      </c>
      <c r="B49" s="6" t="n">
        <v>924</v>
      </c>
    </row>
    <row r="50" spans="1:6">
      <c r="A50" s="4" t="s">
        <v>616</v>
      </c>
      <c r="B50" s="7" t="n">
        <v>0.95</v>
      </c>
      <c r="C50" s="7" t="n">
        <v>0.96</v>
      </c>
    </row>
    <row r="51" spans="1:6">
      <c r="A51" s="4" t="s">
        <v>630</v>
      </c>
      <c r="B51" s="4" t="s">
        <v>373</v>
      </c>
    </row>
    <row r="52" spans="1:6">
      <c r="A52" s="4" t="s">
        <v>617</v>
      </c>
      <c r="B52" s="7" t="n">
        <v>1.21</v>
      </c>
      <c r="C52" s="7" t="n">
        <v>1.32</v>
      </c>
      <c r="E52" s="7" t="n">
        <v>1.32</v>
      </c>
    </row>
    <row r="53" spans="1:6">
      <c r="A53" s="4" t="s">
        <v>609</v>
      </c>
      <c r="B53" s="5" t="n">
        <v>285</v>
      </c>
      <c r="C53" s="5" t="n">
        <v>200</v>
      </c>
      <c r="D53" s="5" t="n">
        <v>320</v>
      </c>
    </row>
    <row r="54" spans="1:6">
      <c r="A54" s="4" t="s">
        <v>631</v>
      </c>
    </row>
    <row r="55" spans="1:6">
      <c r="A55" s="3" t="s">
        <v>594</v>
      </c>
    </row>
    <row r="56" spans="1:6">
      <c r="A56" s="4" t="s">
        <v>616</v>
      </c>
      <c r="B56" s="7" t="n">
        <v>0.75</v>
      </c>
    </row>
    <row r="57" spans="1:6">
      <c r="A57" s="4" t="s">
        <v>632</v>
      </c>
    </row>
    <row r="58" spans="1:6">
      <c r="A58" s="3" t="s">
        <v>594</v>
      </c>
    </row>
    <row r="59" spans="1:6">
      <c r="A59" s="4" t="s">
        <v>616</v>
      </c>
      <c r="B59" s="7" t="n">
        <v>3.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30</v>
      </c>
    </row>
    <row r="3" spans="1:3">
      <c r="A3" s="3" t="s">
        <v>634</v>
      </c>
    </row>
    <row r="4" spans="1:3">
      <c r="A4" s="4" t="s">
        <v>635</v>
      </c>
      <c r="B4" s="6" t="n">
        <v>536</v>
      </c>
      <c r="C4" s="6" t="n">
        <v>699</v>
      </c>
    </row>
    <row r="5" spans="1:3">
      <c r="A5" s="4" t="s">
        <v>605</v>
      </c>
    </row>
    <row r="6" spans="1:3">
      <c r="A6" s="3" t="s">
        <v>634</v>
      </c>
    </row>
    <row r="7" spans="1:3">
      <c r="A7" s="4" t="s">
        <v>635</v>
      </c>
      <c r="B7" s="5" t="n">
        <v>230</v>
      </c>
      <c r="C7" s="5" t="n">
        <v>208</v>
      </c>
    </row>
    <row r="8" spans="1:3">
      <c r="A8" s="4" t="s">
        <v>636</v>
      </c>
    </row>
    <row r="9" spans="1:3">
      <c r="A9" s="3" t="s">
        <v>634</v>
      </c>
    </row>
    <row r="10" spans="1:3">
      <c r="A10" s="4" t="s">
        <v>635</v>
      </c>
      <c r="B10" s="5" t="n">
        <v>-62</v>
      </c>
      <c r="C10" s="5" t="n">
        <v>21</v>
      </c>
    </row>
    <row r="11" spans="1:3">
      <c r="A11" s="4" t="s">
        <v>315</v>
      </c>
    </row>
    <row r="12" spans="1:3">
      <c r="A12" s="3" t="s">
        <v>634</v>
      </c>
    </row>
    <row r="13" spans="1:3">
      <c r="A13" s="4" t="s">
        <v>635</v>
      </c>
      <c r="B13" s="5" t="n">
        <v>-235</v>
      </c>
      <c r="C13" s="5" t="n">
        <v>115</v>
      </c>
    </row>
    <row r="14" spans="1:3">
      <c r="A14" s="4" t="s">
        <v>318</v>
      </c>
    </row>
    <row r="15" spans="1:3">
      <c r="A15" s="3" t="s">
        <v>634</v>
      </c>
    </row>
    <row r="16" spans="1:3">
      <c r="A16" s="4" t="s">
        <v>635</v>
      </c>
      <c r="B16" s="6" t="n">
        <v>603</v>
      </c>
      <c r="C16" s="6" t="n">
        <v>35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0</v>
      </c>
    </row>
    <row r="3" spans="1:3">
      <c r="A3" s="3" t="s">
        <v>638</v>
      </c>
    </row>
    <row r="4" spans="1:3">
      <c r="A4" s="4" t="s">
        <v>639</v>
      </c>
      <c r="B4" s="5" t="n">
        <v>244</v>
      </c>
      <c r="C4" s="5" t="n">
        <v>187</v>
      </c>
    </row>
    <row r="5" spans="1:3">
      <c r="A5" s="4" t="s">
        <v>639</v>
      </c>
      <c r="B5" s="7" t="n">
        <v>1.52</v>
      </c>
      <c r="C5" s="7" t="n">
        <v>2.01</v>
      </c>
    </row>
    <row r="6" spans="1:3">
      <c r="A6" s="4" t="s">
        <v>640</v>
      </c>
      <c r="B6" s="5" t="n">
        <v>150</v>
      </c>
      <c r="C6" s="5" t="n">
        <v>188</v>
      </c>
    </row>
    <row r="7" spans="1:3">
      <c r="A7" s="4" t="s">
        <v>640</v>
      </c>
      <c r="B7" s="7" t="n">
        <v>1.65</v>
      </c>
      <c r="C7" s="7" t="n">
        <v>1.38</v>
      </c>
    </row>
    <row r="8" spans="1:3">
      <c r="A8" s="4" t="s">
        <v>641</v>
      </c>
      <c r="B8" s="5" t="n">
        <v>-122</v>
      </c>
      <c r="C8" s="5" t="n">
        <v>-101</v>
      </c>
    </row>
    <row r="9" spans="1:3">
      <c r="A9" s="4" t="s">
        <v>641</v>
      </c>
      <c r="B9" s="7" t="n">
        <v>-1.73</v>
      </c>
      <c r="C9" s="7" t="n">
        <v>2.22</v>
      </c>
    </row>
    <row r="10" spans="1:3">
      <c r="A10" s="4" t="s">
        <v>642</v>
      </c>
      <c r="B10" s="5" t="n">
        <v>-113</v>
      </c>
      <c r="C10" s="5" t="n">
        <v>-30</v>
      </c>
    </row>
    <row r="11" spans="1:3">
      <c r="A11" s="4" t="s">
        <v>642</v>
      </c>
      <c r="B11" s="7" t="n">
        <v>-1.77</v>
      </c>
      <c r="C11" s="7" t="n">
        <v>1.33</v>
      </c>
    </row>
    <row r="12" spans="1:3">
      <c r="A12" s="4" t="s">
        <v>643</v>
      </c>
      <c r="B12" s="5" t="n">
        <v>159</v>
      </c>
      <c r="C12" s="5" t="n">
        <v>244</v>
      </c>
    </row>
    <row r="13" spans="1:3">
      <c r="A13" s="4" t="s">
        <v>643</v>
      </c>
      <c r="B13" s="7" t="n">
        <v>1.64</v>
      </c>
      <c r="C13" s="7" t="n">
        <v>1.5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2"/>
    <col customWidth="1" max="3" min="3" width="36"/>
  </cols>
  <sheetData>
    <row r="1" spans="1:3">
      <c r="A1" s="1" t="s">
        <v>644</v>
      </c>
      <c r="B1" s="2" t="s">
        <v>1</v>
      </c>
    </row>
    <row r="2" spans="1:3">
      <c r="B2" s="2" t="s">
        <v>2</v>
      </c>
      <c r="C2" s="2" t="s">
        <v>30</v>
      </c>
    </row>
    <row r="3" spans="1:3">
      <c r="A3" s="4" t="s">
        <v>605</v>
      </c>
    </row>
    <row r="4" spans="1:3">
      <c r="A4" s="10" t="n">
        <v>2017</v>
      </c>
    </row>
    <row r="5" spans="1:3">
      <c r="A5" s="4" t="s">
        <v>645</v>
      </c>
      <c r="C5" s="5" t="n">
        <v>158</v>
      </c>
    </row>
    <row r="6" spans="1:3">
      <c r="A6" s="4" t="s">
        <v>646</v>
      </c>
    </row>
    <row r="7" spans="1:3">
      <c r="A7" s="10" t="n">
        <v>2017</v>
      </c>
    </row>
    <row r="8" spans="1:3">
      <c r="A8" s="4" t="s">
        <v>647</v>
      </c>
      <c r="B8" s="7" t="n">
        <v>0.46</v>
      </c>
    </row>
    <row r="9" spans="1:3">
      <c r="A9" s="4" t="s">
        <v>648</v>
      </c>
    </row>
    <row r="10" spans="1:3">
      <c r="A10" s="10" t="n">
        <v>2017</v>
      </c>
    </row>
    <row r="11" spans="1:3">
      <c r="A11" s="4" t="s">
        <v>645</v>
      </c>
      <c r="B11" s="5" t="n">
        <v>150</v>
      </c>
    </row>
    <row r="12" spans="1:3">
      <c r="A12" s="4" t="s">
        <v>647</v>
      </c>
      <c r="B12" s="7" t="n">
        <v>1.65</v>
      </c>
    </row>
    <row r="13" spans="1:3">
      <c r="A13" s="4" t="s">
        <v>649</v>
      </c>
      <c r="B13" s="4" t="s">
        <v>650</v>
      </c>
    </row>
    <row r="14" spans="1:3">
      <c r="A14" s="4" t="s">
        <v>651</v>
      </c>
    </row>
    <row r="15" spans="1:3">
      <c r="A15" s="10" t="n">
        <v>2017</v>
      </c>
    </row>
    <row r="16" spans="1:3">
      <c r="A16" s="4" t="s">
        <v>645</v>
      </c>
      <c r="C16" s="5" t="n">
        <v>15</v>
      </c>
    </row>
    <row r="17" spans="1:3">
      <c r="A17" s="4" t="s">
        <v>647</v>
      </c>
      <c r="C17" s="7" t="n">
        <v>1.59</v>
      </c>
    </row>
    <row r="18" spans="1:3">
      <c r="A18" s="4" t="s">
        <v>649</v>
      </c>
      <c r="C18" s="4" t="s">
        <v>652</v>
      </c>
    </row>
    <row r="19" spans="1:3">
      <c r="A19" s="4" t="s">
        <v>653</v>
      </c>
    </row>
    <row r="20" spans="1:3">
      <c r="A20" s="10" t="n">
        <v>2017</v>
      </c>
    </row>
    <row r="21" spans="1:3">
      <c r="A21" s="4" t="s">
        <v>645</v>
      </c>
      <c r="C21" s="5" t="n">
        <v>15</v>
      </c>
    </row>
    <row r="22" spans="1:3">
      <c r="A22" s="4" t="s">
        <v>647</v>
      </c>
      <c r="C22" s="7" t="n">
        <v>1.64</v>
      </c>
    </row>
    <row r="23" spans="1:3">
      <c r="A23" s="4" t="s">
        <v>649</v>
      </c>
      <c r="C23" s="4" t="s">
        <v>652</v>
      </c>
    </row>
    <row r="24" spans="1:3">
      <c r="A24" s="4" t="s">
        <v>654</v>
      </c>
    </row>
    <row r="25" spans="1:3">
      <c r="A25" s="10" t="n">
        <v>2017</v>
      </c>
    </row>
    <row r="26" spans="1:3">
      <c r="A26" s="4" t="s">
        <v>645</v>
      </c>
      <c r="C26" s="5" t="n">
        <v>8</v>
      </c>
    </row>
    <row r="27" spans="1:3">
      <c r="A27" s="4" t="s">
        <v>647</v>
      </c>
      <c r="C27" s="7" t="n">
        <v>1.34</v>
      </c>
    </row>
    <row r="28" spans="1:3">
      <c r="A28" s="4" t="s">
        <v>649</v>
      </c>
      <c r="C28" s="4" t="s">
        <v>655</v>
      </c>
    </row>
    <row r="29" spans="1:3">
      <c r="A29" s="4" t="s">
        <v>656</v>
      </c>
    </row>
    <row r="30" spans="1:3">
      <c r="A30" s="10" t="n">
        <v>2017</v>
      </c>
    </row>
    <row r="31" spans="1:3">
      <c r="A31" s="4" t="s">
        <v>645</v>
      </c>
      <c r="C31" s="5" t="n">
        <v>120</v>
      </c>
    </row>
    <row r="32" spans="1:3">
      <c r="A32" s="4" t="s">
        <v>647</v>
      </c>
      <c r="C32" s="7" t="n">
        <v>1.33</v>
      </c>
    </row>
    <row r="33" spans="1:3">
      <c r="A33" s="4" t="s">
        <v>649</v>
      </c>
      <c r="C33" s="4" t="s">
        <v>6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8</v>
      </c>
      <c r="B1" s="2" t="s">
        <v>1</v>
      </c>
    </row>
    <row r="2" spans="1:3">
      <c r="B2" s="2" t="s">
        <v>2</v>
      </c>
      <c r="C2" s="2" t="s">
        <v>30</v>
      </c>
    </row>
    <row r="3" spans="1:3">
      <c r="A3" s="3" t="s">
        <v>129</v>
      </c>
    </row>
    <row r="4" spans="1:3">
      <c r="A4" s="4" t="s">
        <v>130</v>
      </c>
      <c r="B4" s="6" t="n">
        <v>-4493</v>
      </c>
      <c r="C4" s="6" t="n">
        <v>-1832</v>
      </c>
    </row>
    <row r="5" spans="1:3">
      <c r="A5" s="3" t="s">
        <v>131</v>
      </c>
    </row>
    <row r="6" spans="1:3">
      <c r="A6" s="4" t="s">
        <v>132</v>
      </c>
      <c r="B6" s="5" t="n">
        <v>1747</v>
      </c>
      <c r="C6" s="5" t="n">
        <v>503</v>
      </c>
    </row>
    <row r="7" spans="1:3">
      <c r="A7" s="4" t="s">
        <v>133</v>
      </c>
      <c r="B7" s="5" t="n">
        <v>68</v>
      </c>
    </row>
    <row r="8" spans="1:3">
      <c r="A8" s="4" t="s">
        <v>115</v>
      </c>
      <c r="B8" s="5" t="n">
        <v>536</v>
      </c>
      <c r="C8" s="5" t="n">
        <v>699</v>
      </c>
    </row>
    <row r="9" spans="1:3">
      <c r="A9" s="4" t="s">
        <v>134</v>
      </c>
      <c r="B9" s="5" t="n">
        <v>23</v>
      </c>
      <c r="C9" s="5" t="n">
        <v>36</v>
      </c>
    </row>
    <row r="10" spans="1:3">
      <c r="A10" s="4" t="s">
        <v>41</v>
      </c>
      <c r="B10" s="5" t="n">
        <v>1395</v>
      </c>
      <c r="C10" s="5" t="n">
        <v>-390</v>
      </c>
    </row>
    <row r="11" spans="1:3">
      <c r="A11" s="4" t="s">
        <v>135</v>
      </c>
      <c r="B11" s="5" t="n">
        <v>33</v>
      </c>
      <c r="C11" s="5" t="n">
        <v>-95</v>
      </c>
    </row>
    <row r="12" spans="1:3">
      <c r="A12" s="4" t="s">
        <v>136</v>
      </c>
      <c r="B12" s="5" t="n">
        <v>1357</v>
      </c>
      <c r="C12" s="5" t="n">
        <v>439</v>
      </c>
    </row>
    <row r="13" spans="1:3">
      <c r="A13" s="3" t="s">
        <v>137</v>
      </c>
    </row>
    <row r="14" spans="1:3">
      <c r="A14" s="4" t="s">
        <v>138</v>
      </c>
      <c r="B14" s="5" t="n">
        <v>-1456</v>
      </c>
      <c r="C14" s="5" t="n">
        <v>362</v>
      </c>
    </row>
    <row r="15" spans="1:3">
      <c r="A15" s="4" t="s">
        <v>139</v>
      </c>
      <c r="B15" s="5" t="n">
        <v>1713</v>
      </c>
      <c r="C15" s="5" t="n">
        <v>-823</v>
      </c>
    </row>
    <row r="16" spans="1:3">
      <c r="A16" s="4" t="s">
        <v>140</v>
      </c>
      <c r="B16" s="5" t="n">
        <v>-119</v>
      </c>
      <c r="C16" s="5" t="n">
        <v>-173</v>
      </c>
    </row>
    <row r="17" spans="1:3">
      <c r="A17" s="4" t="s">
        <v>47</v>
      </c>
      <c r="B17" s="5" t="n">
        <v>-210</v>
      </c>
      <c r="C17" s="5" t="n">
        <v>1873</v>
      </c>
    </row>
    <row r="18" spans="1:3">
      <c r="A18" s="4" t="s">
        <v>48</v>
      </c>
      <c r="B18" s="5" t="n">
        <v>809</v>
      </c>
      <c r="C18" s="5" t="n">
        <v>25</v>
      </c>
    </row>
    <row r="19" spans="1:3">
      <c r="A19" s="4" t="s">
        <v>141</v>
      </c>
      <c r="B19" s="5" t="n">
        <v>1403</v>
      </c>
      <c r="C19" s="5" t="n">
        <v>624</v>
      </c>
    </row>
    <row r="20" spans="1:3">
      <c r="A20" s="3" t="s">
        <v>142</v>
      </c>
    </row>
    <row r="21" spans="1:3">
      <c r="A21" s="4" t="s">
        <v>143</v>
      </c>
      <c r="B21" s="5" t="n">
        <v>-927</v>
      </c>
      <c r="C21" s="5" t="n">
        <v>-819</v>
      </c>
    </row>
    <row r="22" spans="1:3">
      <c r="A22" s="4" t="s">
        <v>144</v>
      </c>
      <c r="B22" s="5" t="n">
        <v>7</v>
      </c>
    </row>
    <row r="23" spans="1:3">
      <c r="A23" s="4" t="s">
        <v>145</v>
      </c>
      <c r="B23" s="5" t="n">
        <v>-9434</v>
      </c>
    </row>
    <row r="24" spans="1:3">
      <c r="A24" s="4" t="s">
        <v>146</v>
      </c>
      <c r="B24" s="5" t="n">
        <v>-10354</v>
      </c>
      <c r="C24" s="5" t="n">
        <v>-819</v>
      </c>
    </row>
    <row r="25" spans="1:3">
      <c r="A25" s="3" t="s">
        <v>147</v>
      </c>
    </row>
    <row r="26" spans="1:3">
      <c r="A26" s="4" t="s">
        <v>148</v>
      </c>
      <c r="B26" s="5" t="n">
        <v>58420</v>
      </c>
    </row>
    <row r="27" spans="1:3">
      <c r="A27" s="4" t="s">
        <v>149</v>
      </c>
      <c r="B27" s="5" t="n">
        <v>-57237</v>
      </c>
    </row>
    <row r="28" spans="1:3">
      <c r="A28" s="4" t="s">
        <v>150</v>
      </c>
      <c r="B28" s="5" t="n">
        <v>760</v>
      </c>
    </row>
    <row r="29" spans="1:3">
      <c r="A29" s="4" t="s">
        <v>151</v>
      </c>
      <c r="B29" s="5" t="n">
        <v>-114</v>
      </c>
    </row>
    <row r="30" spans="1:3">
      <c r="A30" s="4" t="s">
        <v>152</v>
      </c>
      <c r="B30" s="5" t="n">
        <v>-215</v>
      </c>
    </row>
    <row r="31" spans="1:3">
      <c r="A31" s="4" t="s">
        <v>153</v>
      </c>
      <c r="B31" s="5" t="n">
        <v>437</v>
      </c>
    </row>
    <row r="32" spans="1:3">
      <c r="A32" s="4" t="s">
        <v>154</v>
      </c>
      <c r="C32" s="5" t="n">
        <v>-115</v>
      </c>
    </row>
    <row r="33" spans="1:3">
      <c r="A33" s="4" t="s">
        <v>155</v>
      </c>
      <c r="C33" s="5" t="n">
        <v>-65</v>
      </c>
    </row>
    <row r="34" spans="1:3">
      <c r="A34" s="4" t="s">
        <v>156</v>
      </c>
      <c r="B34" s="5" t="n">
        <v>-87</v>
      </c>
    </row>
    <row r="35" spans="1:3">
      <c r="A35" s="4" t="s">
        <v>157</v>
      </c>
      <c r="B35" s="5" t="n">
        <v>1964</v>
      </c>
      <c r="C35" s="5" t="n">
        <v>-180</v>
      </c>
    </row>
    <row r="36" spans="1:3">
      <c r="A36" s="4" t="s">
        <v>158</v>
      </c>
      <c r="B36" s="5" t="n">
        <v>94</v>
      </c>
    </row>
    <row r="37" spans="1:3">
      <c r="A37" s="4" t="s">
        <v>159</v>
      </c>
      <c r="B37" s="5" t="n">
        <v>-6893</v>
      </c>
      <c r="C37" s="5" t="n">
        <v>-375</v>
      </c>
    </row>
    <row r="38" spans="1:3">
      <c r="A38" s="4" t="s">
        <v>160</v>
      </c>
      <c r="B38" s="5" t="n">
        <v>9351</v>
      </c>
      <c r="C38" s="5" t="n">
        <v>9726</v>
      </c>
    </row>
    <row r="39" spans="1:3">
      <c r="A39" s="4" t="s">
        <v>161</v>
      </c>
      <c r="B39" s="5" t="n">
        <v>2458</v>
      </c>
      <c r="C39" s="5" t="n">
        <v>9351</v>
      </c>
    </row>
    <row r="40" spans="1:3">
      <c r="A40" s="3" t="s">
        <v>162</v>
      </c>
    </row>
    <row r="41" spans="1:3">
      <c r="A41" s="4" t="s">
        <v>163</v>
      </c>
      <c r="B41" s="5" t="n">
        <v>125</v>
      </c>
    </row>
    <row r="42" spans="1:3">
      <c r="A42" s="4" t="s">
        <v>164</v>
      </c>
      <c r="B42" s="6" t="n">
        <v>68</v>
      </c>
      <c r="C42" s="5" t="n">
        <v>117</v>
      </c>
    </row>
    <row r="43" spans="1:3">
      <c r="A43" s="3" t="s">
        <v>165</v>
      </c>
    </row>
    <row r="44" spans="1:3">
      <c r="A44" s="4" t="s">
        <v>143</v>
      </c>
      <c r="C44" s="5" t="n">
        <v>-42</v>
      </c>
    </row>
    <row r="45" spans="1:3">
      <c r="A45" s="4" t="s">
        <v>166</v>
      </c>
      <c r="C45" s="6" t="n">
        <v>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0</v>
      </c>
      <c r="D2" s="2" t="s">
        <v>591</v>
      </c>
    </row>
    <row r="3" spans="1:4">
      <c r="A3" s="3" t="s">
        <v>658</v>
      </c>
    </row>
    <row r="4" spans="1:4">
      <c r="A4" s="4" t="s">
        <v>659</v>
      </c>
      <c r="B4" s="5" t="n">
        <v>2165</v>
      </c>
      <c r="C4" s="5" t="n">
        <v>1965</v>
      </c>
    </row>
    <row r="5" spans="1:4">
      <c r="A5" s="4" t="s">
        <v>659</v>
      </c>
      <c r="B5" s="7" t="n">
        <v>1.32</v>
      </c>
      <c r="C5" s="7" t="n">
        <v>1.32</v>
      </c>
    </row>
    <row r="6" spans="1:4">
      <c r="A6" s="4" t="s">
        <v>640</v>
      </c>
      <c r="B6" s="5" t="n">
        <v>285</v>
      </c>
      <c r="C6" s="5" t="n">
        <v>200</v>
      </c>
      <c r="D6" s="5" t="n">
        <v>320</v>
      </c>
    </row>
    <row r="7" spans="1:4">
      <c r="A7" s="4" t="s">
        <v>640</v>
      </c>
      <c r="C7" s="7" t="n">
        <v>1.36</v>
      </c>
    </row>
    <row r="8" spans="1:4">
      <c r="A8" s="4" t="s">
        <v>660</v>
      </c>
      <c r="B8" s="5" t="n">
        <v>-550</v>
      </c>
    </row>
    <row r="9" spans="1:4">
      <c r="A9" s="4" t="s">
        <v>660</v>
      </c>
      <c r="B9" s="7" t="n">
        <v>0.75</v>
      </c>
    </row>
    <row r="10" spans="1:4">
      <c r="A10" s="4" t="s">
        <v>642</v>
      </c>
      <c r="B10" s="5" t="n">
        <v>-1010</v>
      </c>
    </row>
    <row r="11" spans="1:4">
      <c r="A11" s="4" t="s">
        <v>642</v>
      </c>
      <c r="B11" s="7" t="n">
        <v>1.69</v>
      </c>
    </row>
    <row r="12" spans="1:4">
      <c r="A12" s="4" t="s">
        <v>661</v>
      </c>
      <c r="B12" s="5" t="n">
        <v>605</v>
      </c>
      <c r="C12" s="5" t="n">
        <v>2165</v>
      </c>
    </row>
    <row r="13" spans="1:4">
      <c r="A13" s="4" t="s">
        <v>661</v>
      </c>
      <c r="B13" s="7" t="n">
        <v>1.21</v>
      </c>
      <c r="C13" s="7" t="n">
        <v>1.32</v>
      </c>
    </row>
    <row r="14" spans="1:4">
      <c r="A14" s="4" t="s">
        <v>662</v>
      </c>
      <c r="B14" s="5" t="n">
        <v>320</v>
      </c>
      <c r="C14" s="5" t="n">
        <v>1090</v>
      </c>
    </row>
    <row r="15" spans="1:4">
      <c r="A15" s="4" t="s">
        <v>662</v>
      </c>
      <c r="B15" s="7" t="n">
        <v>0.95</v>
      </c>
      <c r="C15" s="7" t="n">
        <v>0.9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0</v>
      </c>
    </row>
    <row r="3" spans="1:3">
      <c r="A3" s="3" t="s">
        <v>664</v>
      </c>
    </row>
    <row r="4" spans="1:3">
      <c r="A4" s="4" t="s">
        <v>659</v>
      </c>
      <c r="B4" s="5" t="n">
        <v>1198</v>
      </c>
      <c r="C4" s="5" t="n">
        <v>523</v>
      </c>
    </row>
    <row r="5" spans="1:3">
      <c r="A5" s="4" t="s">
        <v>659</v>
      </c>
      <c r="B5" s="7" t="n">
        <v>1.51</v>
      </c>
      <c r="C5" s="7" t="n">
        <v>2.23</v>
      </c>
    </row>
    <row r="6" spans="1:3">
      <c r="A6" s="4" t="s">
        <v>640</v>
      </c>
      <c r="B6" s="5" t="n">
        <v>845</v>
      </c>
      <c r="C6" s="5" t="n">
        <v>1040</v>
      </c>
    </row>
    <row r="7" spans="1:3">
      <c r="A7" s="4" t="s">
        <v>640</v>
      </c>
      <c r="B7" s="7" t="n">
        <v>1.68</v>
      </c>
      <c r="C7" s="7" t="n">
        <v>1.41</v>
      </c>
    </row>
    <row r="8" spans="1:3">
      <c r="A8" s="4" t="s">
        <v>660</v>
      </c>
      <c r="B8" s="5" t="n">
        <v>-8</v>
      </c>
    </row>
    <row r="9" spans="1:3">
      <c r="A9" s="4" t="s">
        <v>660</v>
      </c>
      <c r="B9" s="7" t="n">
        <v>1.61</v>
      </c>
    </row>
    <row r="10" spans="1:3">
      <c r="A10" s="4" t="s">
        <v>642</v>
      </c>
      <c r="B10" s="5" t="n">
        <v>-137</v>
      </c>
      <c r="C10" s="5" t="n">
        <v>-70</v>
      </c>
    </row>
    <row r="11" spans="1:3">
      <c r="A11" s="4" t="s">
        <v>642</v>
      </c>
      <c r="B11" s="7" t="n">
        <v>1.47</v>
      </c>
      <c r="C11" s="7" t="n">
        <v>1.33</v>
      </c>
    </row>
    <row r="12" spans="1:3">
      <c r="A12" s="4" t="s">
        <v>665</v>
      </c>
      <c r="B12" s="5" t="n">
        <v>-83</v>
      </c>
      <c r="C12" s="5" t="n">
        <v>-295</v>
      </c>
    </row>
    <row r="13" spans="1:3">
      <c r="A13" s="4" t="s">
        <v>665</v>
      </c>
      <c r="B13" s="6" t="n">
        <v>3</v>
      </c>
      <c r="C13" s="7" t="n">
        <v>2.46</v>
      </c>
    </row>
    <row r="14" spans="1:3">
      <c r="A14" s="4" t="s">
        <v>661</v>
      </c>
      <c r="B14" s="5" t="n">
        <v>1815</v>
      </c>
      <c r="C14" s="5" t="n">
        <v>1198</v>
      </c>
    </row>
    <row r="15" spans="1:3">
      <c r="A15" s="4" t="s">
        <v>661</v>
      </c>
      <c r="B15" s="7" t="n">
        <v>1.53</v>
      </c>
      <c r="C15" s="7" t="n">
        <v>1.51</v>
      </c>
    </row>
    <row r="16" spans="1:3">
      <c r="A16" s="4" t="s">
        <v>662</v>
      </c>
      <c r="B16" s="5" t="n">
        <v>567</v>
      </c>
      <c r="C16" s="5" t="n">
        <v>181</v>
      </c>
    </row>
    <row r="17" spans="1:3">
      <c r="A17" s="4" t="s">
        <v>662</v>
      </c>
      <c r="B17" s="7" t="n">
        <v>1.38</v>
      </c>
      <c r="C17" s="7" t="n">
        <v>2.0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30"/>
  </cols>
  <sheetData>
    <row r="1" spans="1:2">
      <c r="A1" s="1" t="s">
        <v>666</v>
      </c>
      <c r="B1" s="2" t="s">
        <v>1</v>
      </c>
    </row>
    <row r="2" spans="1:2">
      <c r="B2" s="2" t="s">
        <v>667</v>
      </c>
    </row>
    <row r="3" spans="1:2">
      <c r="A3" s="4" t="s">
        <v>668</v>
      </c>
    </row>
    <row r="4" spans="1:2">
      <c r="A4" s="3" t="s">
        <v>669</v>
      </c>
    </row>
    <row r="5" spans="1:2">
      <c r="A5" s="4" t="s">
        <v>670</v>
      </c>
      <c r="B5" s="5" t="n">
        <v>100</v>
      </c>
    </row>
    <row r="6" spans="1:2">
      <c r="A6" s="4" t="s">
        <v>671</v>
      </c>
      <c r="B6" s="4" t="s">
        <v>411</v>
      </c>
    </row>
    <row r="7" spans="1:2">
      <c r="A7" s="4" t="s">
        <v>672</v>
      </c>
      <c r="B7" s="7" t="n">
        <v>1.91</v>
      </c>
    </row>
    <row r="8" spans="1:2">
      <c r="A8" s="4" t="s">
        <v>673</v>
      </c>
      <c r="B8" s="4" t="s">
        <v>674</v>
      </c>
    </row>
    <row r="9" spans="1:2">
      <c r="A9" s="4" t="s">
        <v>675</v>
      </c>
      <c r="B9" s="4" t="s">
        <v>676</v>
      </c>
    </row>
    <row r="10" spans="1:2">
      <c r="A10" s="4" t="s">
        <v>677</v>
      </c>
      <c r="B10" s="7" t="n">
        <v>1.11</v>
      </c>
    </row>
    <row r="11" spans="1:2">
      <c r="A11" s="4" t="s">
        <v>678</v>
      </c>
      <c r="B11" s="4" t="s">
        <v>679</v>
      </c>
    </row>
    <row r="12" spans="1:2">
      <c r="A12" s="4" t="s">
        <v>680</v>
      </c>
    </row>
    <row r="13" spans="1:2">
      <c r="A13" s="3" t="s">
        <v>669</v>
      </c>
    </row>
    <row r="14" spans="1:2">
      <c r="A14" s="4" t="s">
        <v>670</v>
      </c>
      <c r="B14" s="5" t="n">
        <v>20</v>
      </c>
    </row>
    <row r="15" spans="1:2">
      <c r="A15" s="4" t="s">
        <v>671</v>
      </c>
      <c r="B15" s="4" t="s">
        <v>411</v>
      </c>
    </row>
    <row r="16" spans="1:2">
      <c r="A16" s="4" t="s">
        <v>672</v>
      </c>
      <c r="B16" s="7" t="n">
        <v>1.92</v>
      </c>
    </row>
    <row r="17" spans="1:2">
      <c r="A17" s="4" t="s">
        <v>673</v>
      </c>
      <c r="B17" s="4" t="s">
        <v>681</v>
      </c>
    </row>
    <row r="18" spans="1:2">
      <c r="A18" s="4" t="s">
        <v>675</v>
      </c>
      <c r="B18" s="4" t="s">
        <v>682</v>
      </c>
    </row>
    <row r="19" spans="1:2">
      <c r="A19" s="4" t="s">
        <v>677</v>
      </c>
      <c r="B19" s="7" t="n">
        <v>1.11</v>
      </c>
    </row>
    <row r="20" spans="1:2">
      <c r="A20" s="4" t="s">
        <v>678</v>
      </c>
      <c r="B20" s="4" t="s">
        <v>679</v>
      </c>
    </row>
    <row r="21" spans="1:2">
      <c r="A21" s="4" t="s">
        <v>683</v>
      </c>
    </row>
    <row r="22" spans="1:2">
      <c r="A22" s="3" t="s">
        <v>669</v>
      </c>
    </row>
    <row r="23" spans="1:2">
      <c r="A23" s="4" t="s">
        <v>670</v>
      </c>
      <c r="B23" s="5" t="n">
        <v>100</v>
      </c>
    </row>
    <row r="24" spans="1:2">
      <c r="A24" s="4" t="s">
        <v>671</v>
      </c>
      <c r="B24" s="4" t="s">
        <v>411</v>
      </c>
    </row>
    <row r="25" spans="1:2">
      <c r="A25" s="4" t="s">
        <v>672</v>
      </c>
      <c r="B25" s="7" t="n">
        <v>1.72</v>
      </c>
    </row>
    <row r="26" spans="1:2">
      <c r="A26" s="4" t="s">
        <v>673</v>
      </c>
      <c r="B26" s="4" t="s">
        <v>684</v>
      </c>
    </row>
    <row r="27" spans="1:2">
      <c r="A27" s="4" t="s">
        <v>675</v>
      </c>
      <c r="B27" s="4" t="s">
        <v>685</v>
      </c>
    </row>
    <row r="28" spans="1:2">
      <c r="A28" s="4" t="s">
        <v>677</v>
      </c>
      <c r="B28" s="7" t="n">
        <v>0.9399999999999999</v>
      </c>
    </row>
    <row r="29" spans="1:2">
      <c r="A29" s="4" t="s">
        <v>678</v>
      </c>
      <c r="B29" s="4" t="s">
        <v>679</v>
      </c>
    </row>
    <row r="30" spans="1:2">
      <c r="A30" s="4" t="s">
        <v>686</v>
      </c>
    </row>
    <row r="31" spans="1:2">
      <c r="A31" s="3" t="s">
        <v>669</v>
      </c>
    </row>
    <row r="32" spans="1:2">
      <c r="A32" s="4" t="s">
        <v>670</v>
      </c>
      <c r="B32" s="5" t="n">
        <v>35</v>
      </c>
    </row>
    <row r="33" spans="1:2">
      <c r="A33" s="4" t="s">
        <v>671</v>
      </c>
      <c r="B33" s="4" t="s">
        <v>411</v>
      </c>
    </row>
    <row r="34" spans="1:2">
      <c r="A34" s="4" t="s">
        <v>672</v>
      </c>
      <c r="B34" s="7" t="n">
        <v>1.38</v>
      </c>
    </row>
    <row r="35" spans="1:2">
      <c r="A35" s="4" t="s">
        <v>673</v>
      </c>
      <c r="B35" s="4" t="s">
        <v>687</v>
      </c>
    </row>
    <row r="36" spans="1:2">
      <c r="A36" s="4" t="s">
        <v>675</v>
      </c>
      <c r="B36" s="4" t="s">
        <v>688</v>
      </c>
    </row>
    <row r="37" spans="1:2">
      <c r="A37" s="4" t="s">
        <v>677</v>
      </c>
      <c r="B37" s="7" t="n">
        <v>0.73</v>
      </c>
    </row>
    <row r="38" spans="1:2">
      <c r="A38" s="4" t="s">
        <v>678</v>
      </c>
      <c r="B38" s="4" t="s">
        <v>679</v>
      </c>
    </row>
    <row r="39" spans="1:2">
      <c r="A39" s="4" t="s">
        <v>646</v>
      </c>
    </row>
    <row r="40" spans="1:2">
      <c r="A40" s="3" t="s">
        <v>669</v>
      </c>
    </row>
    <row r="41" spans="1:2">
      <c r="A41" s="4" t="s">
        <v>670</v>
      </c>
      <c r="B41" s="5" t="n">
        <v>350</v>
      </c>
    </row>
    <row r="42" spans="1:2">
      <c r="A42" s="4" t="s">
        <v>671</v>
      </c>
      <c r="B42" s="4" t="s">
        <v>366</v>
      </c>
    </row>
    <row r="43" spans="1:2">
      <c r="A43" s="4" t="s">
        <v>672</v>
      </c>
      <c r="B43" s="7" t="n">
        <v>1.65</v>
      </c>
    </row>
    <row r="44" spans="1:2">
      <c r="A44" s="4" t="s">
        <v>673</v>
      </c>
      <c r="B44" s="4" t="s">
        <v>689</v>
      </c>
    </row>
    <row r="45" spans="1:2">
      <c r="A45" s="4" t="s">
        <v>675</v>
      </c>
      <c r="B45" s="4" t="s">
        <v>690</v>
      </c>
    </row>
    <row r="46" spans="1:2">
      <c r="A46" s="4" t="s">
        <v>677</v>
      </c>
      <c r="B46" s="7" t="n">
        <v>0.46</v>
      </c>
    </row>
    <row r="47" spans="1:2">
      <c r="A47" s="4" t="s">
        <v>678</v>
      </c>
      <c r="B47" s="4" t="s">
        <v>679</v>
      </c>
    </row>
    <row r="48" spans="1:2">
      <c r="A48" s="4" t="s">
        <v>646</v>
      </c>
    </row>
    <row r="49" spans="1:2">
      <c r="A49" s="3" t="s">
        <v>669</v>
      </c>
    </row>
    <row r="50" spans="1:2">
      <c r="A50" s="4" t="s">
        <v>670</v>
      </c>
      <c r="B50" s="5" t="n">
        <v>200</v>
      </c>
    </row>
    <row r="51" spans="1:2">
      <c r="A51" s="4" t="s">
        <v>671</v>
      </c>
      <c r="B51" s="4" t="s">
        <v>411</v>
      </c>
    </row>
    <row r="52" spans="1:2">
      <c r="A52" s="4" t="s">
        <v>672</v>
      </c>
      <c r="B52" s="7" t="n">
        <v>1.65</v>
      </c>
    </row>
    <row r="53" spans="1:2">
      <c r="A53" s="4" t="s">
        <v>673</v>
      </c>
      <c r="B53" s="4" t="s">
        <v>689</v>
      </c>
    </row>
    <row r="54" spans="1:2">
      <c r="A54" s="4" t="s">
        <v>675</v>
      </c>
      <c r="B54" s="4" t="s">
        <v>690</v>
      </c>
    </row>
    <row r="55" spans="1:2">
      <c r="A55" s="4" t="s">
        <v>677</v>
      </c>
      <c r="B55" s="7" t="n">
        <v>0.87</v>
      </c>
    </row>
    <row r="56" spans="1:2">
      <c r="A56" s="4" t="s">
        <v>678</v>
      </c>
      <c r="B56" s="4" t="s">
        <v>679</v>
      </c>
    </row>
    <row r="57" spans="1:2">
      <c r="A57" s="4" t="s">
        <v>691</v>
      </c>
    </row>
    <row r="58" spans="1:2">
      <c r="A58" s="3" t="s">
        <v>669</v>
      </c>
    </row>
    <row r="59" spans="1:2">
      <c r="A59" s="4" t="s">
        <v>670</v>
      </c>
      <c r="B59" s="5" t="n">
        <v>40</v>
      </c>
    </row>
    <row r="60" spans="1:2">
      <c r="A60" s="4" t="s">
        <v>671</v>
      </c>
      <c r="B60" s="4" t="s">
        <v>411</v>
      </c>
    </row>
    <row r="61" spans="1:2">
      <c r="A61" s="4" t="s">
        <v>672</v>
      </c>
      <c r="B61" s="7" t="n">
        <v>1.6</v>
      </c>
    </row>
    <row r="62" spans="1:2">
      <c r="A62" s="4" t="s">
        <v>673</v>
      </c>
      <c r="B62" s="4" t="s">
        <v>692</v>
      </c>
    </row>
    <row r="63" spans="1:2">
      <c r="A63" s="4" t="s">
        <v>675</v>
      </c>
      <c r="B63" s="4" t="s">
        <v>693</v>
      </c>
    </row>
    <row r="64" spans="1:2">
      <c r="A64" s="4" t="s">
        <v>677</v>
      </c>
      <c r="B64" s="7" t="n">
        <v>0.84</v>
      </c>
    </row>
    <row r="65" spans="1:2">
      <c r="A65" s="4" t="s">
        <v>678</v>
      </c>
      <c r="B65" s="4" t="s">
        <v>67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94</v>
      </c>
      <c r="B1" s="2" t="s">
        <v>695</v>
      </c>
      <c r="J1" s="2" t="s">
        <v>1</v>
      </c>
    </row>
    <row r="2" spans="1:11">
      <c r="B2" s="2" t="s">
        <v>341</v>
      </c>
      <c r="C2" s="2" t="s">
        <v>696</v>
      </c>
      <c r="D2" s="2" t="s">
        <v>346</v>
      </c>
      <c r="E2" s="2" t="s">
        <v>697</v>
      </c>
      <c r="F2" s="2" t="s">
        <v>420</v>
      </c>
      <c r="G2" s="2" t="s">
        <v>698</v>
      </c>
      <c r="H2" s="2" t="s">
        <v>699</v>
      </c>
      <c r="I2" s="2" t="s">
        <v>700</v>
      </c>
      <c r="J2" s="2" t="s">
        <v>341</v>
      </c>
      <c r="K2" s="2" t="s">
        <v>420</v>
      </c>
    </row>
    <row r="3" spans="1:11">
      <c r="A3" s="3" t="s">
        <v>701</v>
      </c>
    </row>
    <row r="4" spans="1:11">
      <c r="A4" s="4" t="s">
        <v>348</v>
      </c>
      <c r="J4" s="5" t="n">
        <v>3</v>
      </c>
    </row>
    <row r="5" spans="1:11">
      <c r="A5" s="4" t="s">
        <v>702</v>
      </c>
      <c r="B5" s="6" t="n">
        <v>12036</v>
      </c>
      <c r="C5" s="6" t="n">
        <v>12560</v>
      </c>
      <c r="D5" s="6" t="n">
        <v>11933</v>
      </c>
      <c r="E5" s="6" t="n">
        <v>9549</v>
      </c>
      <c r="F5" s="6" t="n">
        <v>9004</v>
      </c>
      <c r="G5" s="6" t="n">
        <v>8345</v>
      </c>
      <c r="H5" s="6" t="n">
        <v>7610</v>
      </c>
      <c r="I5" s="6" t="n">
        <v>6368</v>
      </c>
    </row>
    <row r="6" spans="1:11">
      <c r="A6" s="4" t="s">
        <v>703</v>
      </c>
    </row>
    <row r="7" spans="1:11">
      <c r="A7" s="3" t="s">
        <v>701</v>
      </c>
    </row>
    <row r="8" spans="1:11">
      <c r="A8" s="4" t="s">
        <v>702</v>
      </c>
      <c r="J8" s="6" t="n">
        <v>31924</v>
      </c>
      <c r="K8" s="6" t="n">
        <v>23269</v>
      </c>
    </row>
    <row r="9" spans="1:11">
      <c r="A9" s="4" t="s">
        <v>704</v>
      </c>
    </row>
    <row r="10" spans="1:11">
      <c r="A10" s="3" t="s">
        <v>701</v>
      </c>
    </row>
    <row r="11" spans="1:11">
      <c r="A11" s="4" t="s">
        <v>702</v>
      </c>
      <c r="J11" s="5" t="n">
        <v>5634</v>
      </c>
      <c r="K11" s="5" t="n">
        <v>769</v>
      </c>
    </row>
    <row r="12" spans="1:11">
      <c r="A12" s="4" t="s">
        <v>705</v>
      </c>
    </row>
    <row r="13" spans="1:11">
      <c r="A13" s="3" t="s">
        <v>701</v>
      </c>
    </row>
    <row r="14" spans="1:11">
      <c r="A14" s="4" t="s">
        <v>702</v>
      </c>
      <c r="J14" s="5" t="n">
        <v>878</v>
      </c>
      <c r="K14" s="5" t="n">
        <v>716</v>
      </c>
    </row>
    <row r="15" spans="1:11">
      <c r="A15" s="4" t="s">
        <v>706</v>
      </c>
    </row>
    <row r="16" spans="1:11">
      <c r="A16" s="3" t="s">
        <v>701</v>
      </c>
    </row>
    <row r="17" spans="1:11">
      <c r="A17" s="4" t="s">
        <v>702</v>
      </c>
      <c r="J17" s="5" t="n">
        <v>789</v>
      </c>
      <c r="K17" s="5" t="n">
        <v>1178</v>
      </c>
    </row>
    <row r="18" spans="1:11">
      <c r="A18" s="4" t="s">
        <v>707</v>
      </c>
    </row>
    <row r="19" spans="1:11">
      <c r="A19" s="3" t="s">
        <v>701</v>
      </c>
    </row>
    <row r="20" spans="1:11">
      <c r="A20" s="4" t="s">
        <v>702</v>
      </c>
      <c r="J20" s="6" t="n">
        <v>963</v>
      </c>
      <c r="K20" s="6" t="n">
        <v>1104</v>
      </c>
    </row>
  </sheetData>
  <mergeCells count="3">
    <mergeCell ref="A1:A2"/>
    <mergeCell ref="B1:I1"/>
    <mergeCell ref="J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0</v>
      </c>
    </row>
    <row r="3" spans="1:3">
      <c r="A3" s="3" t="s">
        <v>709</v>
      </c>
    </row>
    <row r="4" spans="1:3">
      <c r="A4" s="4" t="s">
        <v>710</v>
      </c>
      <c r="B4" s="6" t="n">
        <v>46078</v>
      </c>
      <c r="C4" s="6" t="n">
        <v>31327</v>
      </c>
    </row>
    <row r="5" spans="1:3">
      <c r="A5" s="3" t="s">
        <v>711</v>
      </c>
    </row>
    <row r="6" spans="1:3">
      <c r="A6" s="4" t="s">
        <v>712</v>
      </c>
      <c r="B6" s="5" t="n">
        <v>3740</v>
      </c>
      <c r="C6" s="5" t="n">
        <v>2238</v>
      </c>
    </row>
    <row r="7" spans="1:3">
      <c r="A7" s="3" t="s">
        <v>713</v>
      </c>
    </row>
    <row r="8" spans="1:3">
      <c r="A8" s="4" t="s">
        <v>714</v>
      </c>
      <c r="B8" s="5" t="n">
        <v>-6685</v>
      </c>
      <c r="C8" s="5" t="n">
        <v>-4786</v>
      </c>
    </row>
    <row r="9" spans="1:3">
      <c r="A9" s="4" t="s">
        <v>715</v>
      </c>
      <c r="B9" s="5" t="n">
        <v>-301</v>
      </c>
      <c r="C9" s="5" t="n">
        <v>364</v>
      </c>
    </row>
    <row r="10" spans="1:3">
      <c r="A10" s="4" t="s">
        <v>716</v>
      </c>
      <c r="B10" s="5" t="n">
        <v>-3246</v>
      </c>
      <c r="C10" s="5" t="n">
        <v>-2184</v>
      </c>
    </row>
    <row r="11" spans="1:3">
      <c r="A11" s="3" t="s">
        <v>717</v>
      </c>
    </row>
    <row r="12" spans="1:3">
      <c r="A12" s="4" t="s">
        <v>718</v>
      </c>
      <c r="B12" s="5" t="n">
        <v>1747</v>
      </c>
      <c r="C12" s="5" t="n">
        <v>503</v>
      </c>
    </row>
    <row r="13" spans="1:3">
      <c r="A13" s="3" t="s">
        <v>719</v>
      </c>
    </row>
    <row r="14" spans="1:3">
      <c r="A14" s="4" t="s">
        <v>720</v>
      </c>
      <c r="B14" s="5" t="n">
        <v>927</v>
      </c>
      <c r="C14" s="5" t="n">
        <v>819</v>
      </c>
    </row>
    <row r="15" spans="1:3">
      <c r="A15" s="3" t="s">
        <v>721</v>
      </c>
    </row>
    <row r="16" spans="1:3">
      <c r="A16" s="4" t="s">
        <v>722</v>
      </c>
      <c r="B16" s="5" t="n">
        <v>38338</v>
      </c>
      <c r="C16" s="5" t="n">
        <v>18446</v>
      </c>
    </row>
    <row r="17" spans="1:3">
      <c r="A17" s="4" t="s">
        <v>723</v>
      </c>
      <c r="B17" s="5" t="n">
        <v>8583</v>
      </c>
      <c r="C17" s="5" t="n">
        <v>16989</v>
      </c>
    </row>
    <row r="18" spans="1:3">
      <c r="A18" s="4" t="s">
        <v>724</v>
      </c>
      <c r="B18" s="5" t="n">
        <v>46921</v>
      </c>
      <c r="C18" s="5" t="n">
        <v>35435</v>
      </c>
    </row>
    <row r="19" spans="1:3">
      <c r="A19" s="4" t="s">
        <v>370</v>
      </c>
    </row>
    <row r="20" spans="1:3">
      <c r="A20" s="3" t="s">
        <v>709</v>
      </c>
    </row>
    <row r="21" spans="1:3">
      <c r="A21" s="4" t="s">
        <v>710</v>
      </c>
      <c r="B21" s="5" t="n">
        <v>23052</v>
      </c>
      <c r="C21" s="5" t="n">
        <v>20199</v>
      </c>
    </row>
    <row r="22" spans="1:3">
      <c r="A22" s="3" t="s">
        <v>711</v>
      </c>
    </row>
    <row r="23" spans="1:3">
      <c r="A23" s="4" t="s">
        <v>712</v>
      </c>
      <c r="B23" s="5" t="n">
        <v>2935</v>
      </c>
      <c r="C23" s="5" t="n">
        <v>2486</v>
      </c>
    </row>
    <row r="24" spans="1:3">
      <c r="A24" s="3" t="s">
        <v>717</v>
      </c>
    </row>
    <row r="25" spans="1:3">
      <c r="A25" s="4" t="s">
        <v>718</v>
      </c>
      <c r="B25" s="5" t="n">
        <v>297</v>
      </c>
      <c r="C25" s="5" t="n">
        <v>255</v>
      </c>
    </row>
    <row r="26" spans="1:3">
      <c r="A26" s="3" t="s">
        <v>719</v>
      </c>
    </row>
    <row r="27" spans="1:3">
      <c r="A27" s="4" t="s">
        <v>720</v>
      </c>
      <c r="B27" s="5" t="n">
        <v>426</v>
      </c>
      <c r="C27" s="5" t="n">
        <v>464</v>
      </c>
    </row>
    <row r="28" spans="1:3">
      <c r="A28" s="3" t="s">
        <v>721</v>
      </c>
    </row>
    <row r="29" spans="1:3">
      <c r="A29" s="4" t="s">
        <v>722</v>
      </c>
      <c r="B29" s="5" t="n">
        <v>10442</v>
      </c>
      <c r="C29" s="5" t="n">
        <v>10595</v>
      </c>
    </row>
    <row r="30" spans="1:3">
      <c r="A30" s="4" t="s">
        <v>725</v>
      </c>
    </row>
    <row r="31" spans="1:3">
      <c r="A31" s="3" t="s">
        <v>709</v>
      </c>
    </row>
    <row r="32" spans="1:3">
      <c r="A32" s="4" t="s">
        <v>710</v>
      </c>
      <c r="B32" s="5" t="n">
        <v>13380</v>
      </c>
      <c r="C32" s="5" t="n">
        <v>11128</v>
      </c>
    </row>
    <row r="33" spans="1:3">
      <c r="A33" s="3" t="s">
        <v>711</v>
      </c>
    </row>
    <row r="34" spans="1:3">
      <c r="A34" s="4" t="s">
        <v>712</v>
      </c>
      <c r="B34" s="5" t="n">
        <v>431</v>
      </c>
      <c r="C34" s="5" t="n">
        <v>-248</v>
      </c>
    </row>
    <row r="35" spans="1:3">
      <c r="A35" s="3" t="s">
        <v>717</v>
      </c>
    </row>
    <row r="36" spans="1:3">
      <c r="A36" s="4" t="s">
        <v>718</v>
      </c>
      <c r="B36" s="5" t="n">
        <v>393</v>
      </c>
      <c r="C36" s="5" t="n">
        <v>248</v>
      </c>
    </row>
    <row r="37" spans="1:3">
      <c r="A37" s="3" t="s">
        <v>719</v>
      </c>
    </row>
    <row r="38" spans="1:3">
      <c r="A38" s="4" t="s">
        <v>720</v>
      </c>
      <c r="B38" s="5" t="n">
        <v>300</v>
      </c>
      <c r="C38" s="5" t="n">
        <v>355</v>
      </c>
    </row>
    <row r="39" spans="1:3">
      <c r="A39" s="3" t="s">
        <v>721</v>
      </c>
    </row>
    <row r="40" spans="1:3">
      <c r="A40" s="4" t="s">
        <v>722</v>
      </c>
      <c r="B40" s="5" t="n">
        <v>6163</v>
      </c>
      <c r="C40" s="6" t="n">
        <v>7851</v>
      </c>
    </row>
    <row r="41" spans="1:3">
      <c r="A41" s="4" t="s">
        <v>726</v>
      </c>
    </row>
    <row r="42" spans="1:3">
      <c r="A42" s="3" t="s">
        <v>709</v>
      </c>
    </row>
    <row r="43" spans="1:3">
      <c r="A43" s="4" t="s">
        <v>710</v>
      </c>
      <c r="B43" s="5" t="n">
        <v>9646</v>
      </c>
    </row>
    <row r="44" spans="1:3">
      <c r="A44" s="3" t="s">
        <v>711</v>
      </c>
    </row>
    <row r="45" spans="1:3">
      <c r="A45" s="4" t="s">
        <v>712</v>
      </c>
      <c r="B45" s="5" t="n">
        <v>374</v>
      </c>
    </row>
    <row r="46" spans="1:3">
      <c r="A46" s="3" t="s">
        <v>717</v>
      </c>
    </row>
    <row r="47" spans="1:3">
      <c r="A47" s="4" t="s">
        <v>718</v>
      </c>
      <c r="B47" s="5" t="n">
        <v>1057</v>
      </c>
    </row>
    <row r="48" spans="1:3">
      <c r="A48" s="3" t="s">
        <v>719</v>
      </c>
    </row>
    <row r="49" spans="1:3">
      <c r="A49" s="4" t="s">
        <v>720</v>
      </c>
      <c r="B49" s="5" t="n">
        <v>201</v>
      </c>
    </row>
    <row r="50" spans="1:3">
      <c r="A50" s="3" t="s">
        <v>721</v>
      </c>
    </row>
    <row r="51" spans="1:3">
      <c r="A51" s="4" t="s">
        <v>722</v>
      </c>
      <c r="B51" s="6" t="n">
        <v>2173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30</v>
      </c>
    </row>
    <row r="3" spans="1:3">
      <c r="A3" s="3" t="s">
        <v>728</v>
      </c>
    </row>
    <row r="4" spans="1:3">
      <c r="A4" s="4" t="s">
        <v>729</v>
      </c>
      <c r="B4" s="6" t="n">
        <v>46078</v>
      </c>
      <c r="C4" s="6" t="n">
        <v>31327</v>
      </c>
    </row>
    <row r="5" spans="1:3">
      <c r="A5" s="4" t="s">
        <v>730</v>
      </c>
    </row>
    <row r="6" spans="1:3">
      <c r="A6" s="3" t="s">
        <v>728</v>
      </c>
    </row>
    <row r="7" spans="1:3">
      <c r="A7" s="4" t="s">
        <v>729</v>
      </c>
      <c r="B7" s="5" t="n">
        <v>33440</v>
      </c>
      <c r="C7" s="5" t="n">
        <v>24155</v>
      </c>
    </row>
    <row r="8" spans="1:3">
      <c r="A8" s="4" t="s">
        <v>731</v>
      </c>
    </row>
    <row r="9" spans="1:3">
      <c r="A9" s="3" t="s">
        <v>728</v>
      </c>
    </row>
    <row r="10" spans="1:3">
      <c r="A10" s="4" t="s">
        <v>729</v>
      </c>
      <c r="B10" s="5" t="n">
        <v>9506</v>
      </c>
      <c r="C10" s="5" t="n">
        <v>5132</v>
      </c>
    </row>
    <row r="11" spans="1:3">
      <c r="A11" s="4" t="s">
        <v>732</v>
      </c>
    </row>
    <row r="12" spans="1:3">
      <c r="A12" s="3" t="s">
        <v>728</v>
      </c>
    </row>
    <row r="13" spans="1:3">
      <c r="A13" s="4" t="s">
        <v>729</v>
      </c>
      <c r="B13" s="6" t="n">
        <v>3132</v>
      </c>
      <c r="C13" s="6" t="n">
        <v>204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33</v>
      </c>
      <c r="B1" s="2" t="s">
        <v>1</v>
      </c>
    </row>
    <row r="2" spans="1:3">
      <c r="B2" s="2" t="s">
        <v>2</v>
      </c>
      <c r="C2" s="2" t="s">
        <v>30</v>
      </c>
    </row>
    <row r="3" spans="1:3">
      <c r="A3" s="3" t="s">
        <v>208</v>
      </c>
    </row>
    <row r="4" spans="1:3">
      <c r="A4" s="4" t="s">
        <v>734</v>
      </c>
      <c r="B4" s="6" t="n">
        <v>255</v>
      </c>
      <c r="C4" s="6" t="n">
        <v>37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s>
  <sheetData>
    <row r="1" spans="1:5">
      <c r="A1" s="1" t="s">
        <v>735</v>
      </c>
      <c r="B1" s="2" t="s">
        <v>1</v>
      </c>
    </row>
    <row r="2" spans="1:5">
      <c r="B2" s="2" t="s">
        <v>343</v>
      </c>
      <c r="C2" s="2" t="s">
        <v>341</v>
      </c>
      <c r="D2" s="2" t="s">
        <v>420</v>
      </c>
      <c r="E2" s="2" t="s">
        <v>736</v>
      </c>
    </row>
    <row r="3" spans="1:5">
      <c r="A3" s="3" t="s">
        <v>737</v>
      </c>
    </row>
    <row r="4" spans="1:5">
      <c r="A4" s="4" t="s">
        <v>362</v>
      </c>
      <c r="C4" s="4" t="s">
        <v>363</v>
      </c>
      <c r="D4" s="4" t="s">
        <v>363</v>
      </c>
    </row>
    <row r="5" spans="1:5">
      <c r="A5" s="4" t="s">
        <v>738</v>
      </c>
      <c r="C5" s="6" t="n">
        <v>1247</v>
      </c>
    </row>
    <row r="6" spans="1:5">
      <c r="A6" s="4" t="s">
        <v>739</v>
      </c>
      <c r="C6" s="6" t="n">
        <v>2481</v>
      </c>
    </row>
    <row r="7" spans="1:5">
      <c r="A7" s="4" t="s">
        <v>740</v>
      </c>
      <c r="C7" s="5" t="n">
        <v>2029</v>
      </c>
    </row>
    <row r="8" spans="1:5">
      <c r="A8" s="4" t="s">
        <v>741</v>
      </c>
    </row>
    <row r="9" spans="1:5">
      <c r="A9" s="3" t="s">
        <v>737</v>
      </c>
    </row>
    <row r="10" spans="1:5">
      <c r="A10" s="4" t="s">
        <v>742</v>
      </c>
      <c r="E10" s="11" t="n">
        <v>12845</v>
      </c>
    </row>
    <row r="11" spans="1:5">
      <c r="A11" s="4" t="s">
        <v>379</v>
      </c>
    </row>
    <row r="12" spans="1:5">
      <c r="A12" s="3" t="s">
        <v>737</v>
      </c>
    </row>
    <row r="13" spans="1:5">
      <c r="A13" s="4" t="s">
        <v>362</v>
      </c>
      <c r="B13" s="4" t="s">
        <v>380</v>
      </c>
    </row>
    <row r="14" spans="1:5">
      <c r="A14" s="4" t="s">
        <v>743</v>
      </c>
    </row>
    <row r="15" spans="1:5">
      <c r="A15" s="3" t="s">
        <v>737</v>
      </c>
    </row>
    <row r="16" spans="1:5">
      <c r="A16" s="4" t="s">
        <v>744</v>
      </c>
      <c r="C16" s="6" t="n">
        <v>19537</v>
      </c>
    </row>
    <row r="17" spans="1:5">
      <c r="A17" s="4" t="s">
        <v>745</v>
      </c>
    </row>
    <row r="18" spans="1:5">
      <c r="A18" s="3" t="s">
        <v>737</v>
      </c>
    </row>
    <row r="19" spans="1:5">
      <c r="A19" s="4" t="s">
        <v>744</v>
      </c>
      <c r="C19" s="5" t="n">
        <v>44998</v>
      </c>
    </row>
    <row r="20" spans="1:5">
      <c r="A20" s="4" t="s">
        <v>746</v>
      </c>
      <c r="C20" s="6" t="n">
        <v>7051</v>
      </c>
      <c r="D20" s="6" t="n">
        <v>546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0</v>
      </c>
    </row>
    <row r="3" spans="1:3">
      <c r="A3" s="3" t="s">
        <v>748</v>
      </c>
    </row>
    <row r="4" spans="1:3">
      <c r="A4" s="4" t="s">
        <v>749</v>
      </c>
      <c r="B4" s="6" t="n">
        <v>-4</v>
      </c>
    </row>
    <row r="5" spans="1:3">
      <c r="A5" s="4" t="s">
        <v>750</v>
      </c>
      <c r="B5" s="5" t="n">
        <v>22</v>
      </c>
      <c r="C5" s="6" t="n">
        <v>37</v>
      </c>
    </row>
    <row r="6" spans="1:3">
      <c r="A6" s="4" t="s">
        <v>751</v>
      </c>
      <c r="B6" s="5" t="n">
        <v>-166</v>
      </c>
    </row>
    <row r="7" spans="1:3">
      <c r="A7" s="3" t="s">
        <v>752</v>
      </c>
    </row>
    <row r="8" spans="1:3">
      <c r="A8" s="4" t="s">
        <v>749</v>
      </c>
      <c r="B8" s="5" t="n">
        <v>1672</v>
      </c>
      <c r="C8" s="5" t="n">
        <v>-340</v>
      </c>
    </row>
    <row r="9" spans="1:3">
      <c r="A9" s="4" t="s">
        <v>750</v>
      </c>
      <c r="B9" s="5" t="n">
        <v>-275</v>
      </c>
      <c r="C9" s="5" t="n">
        <v>-49</v>
      </c>
    </row>
    <row r="10" spans="1:3">
      <c r="A10" s="4" t="s">
        <v>751</v>
      </c>
      <c r="B10" s="5" t="n">
        <v>-2</v>
      </c>
    </row>
    <row r="11" spans="1:3">
      <c r="A11" s="4" t="s">
        <v>109</v>
      </c>
      <c r="B11" s="6" t="n">
        <v>1247</v>
      </c>
      <c r="C11" s="6" t="n">
        <v>-35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3</v>
      </c>
      <c r="B1" s="2" t="s">
        <v>1</v>
      </c>
    </row>
    <row r="2" spans="1:3">
      <c r="B2" s="2" t="s">
        <v>2</v>
      </c>
      <c r="C2" s="2" t="s">
        <v>30</v>
      </c>
    </row>
    <row r="3" spans="1:3">
      <c r="A3" s="3" t="s">
        <v>754</v>
      </c>
    </row>
    <row r="4" spans="1:3">
      <c r="A4" s="4" t="s">
        <v>755</v>
      </c>
      <c r="B4" s="4" t="s">
        <v>363</v>
      </c>
      <c r="C4" s="4" t="s">
        <v>363</v>
      </c>
    </row>
    <row r="5" spans="1:3">
      <c r="A5" s="4" t="s">
        <v>756</v>
      </c>
      <c r="B5" s="4" t="s">
        <v>757</v>
      </c>
    </row>
    <row r="6" spans="1:3">
      <c r="A6" s="4" t="s">
        <v>758</v>
      </c>
      <c r="B6" s="4" t="s">
        <v>759</v>
      </c>
      <c r="C6" s="4" t="s">
        <v>760</v>
      </c>
    </row>
    <row r="7" spans="1:3">
      <c r="A7" s="4" t="s">
        <v>761</v>
      </c>
      <c r="B7" s="4" t="s">
        <v>762</v>
      </c>
    </row>
    <row r="8" spans="1:3">
      <c r="A8" s="4" t="s">
        <v>763</v>
      </c>
      <c r="B8" s="4" t="s">
        <v>764</v>
      </c>
      <c r="C8" s="4" t="s">
        <v>765</v>
      </c>
    </row>
    <row r="9" spans="1:3">
      <c r="A9" s="4" t="s">
        <v>766</v>
      </c>
      <c r="B9" s="4" t="s">
        <v>767</v>
      </c>
    </row>
    <row r="10" spans="1:3">
      <c r="A10" s="4" t="s">
        <v>768</v>
      </c>
      <c r="B10" s="4" t="s">
        <v>769</v>
      </c>
      <c r="C10" s="4" t="s">
        <v>770</v>
      </c>
    </row>
    <row r="11" spans="1:3">
      <c r="A11" s="4" t="s">
        <v>771</v>
      </c>
      <c r="B11" s="4" t="s">
        <v>772</v>
      </c>
    </row>
    <row r="12" spans="1:3">
      <c r="A12" s="4" t="s">
        <v>42</v>
      </c>
      <c r="B12" s="4" t="s">
        <v>773</v>
      </c>
      <c r="C12" s="4" t="s">
        <v>774</v>
      </c>
    </row>
    <row r="13" spans="1:3">
      <c r="A13" s="4" t="s">
        <v>109</v>
      </c>
      <c r="B13" s="4" t="s">
        <v>775</v>
      </c>
      <c r="C13" s="4" t="s">
        <v>7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0"/>
  </cols>
  <sheetData>
    <row r="1" spans="1:2">
      <c r="A1" s="1" t="s">
        <v>167</v>
      </c>
      <c r="B1" s="2" t="s">
        <v>1</v>
      </c>
    </row>
    <row r="2" spans="1:2">
      <c r="B2" s="2" t="s">
        <v>168</v>
      </c>
    </row>
    <row r="3" spans="1:2">
      <c r="A3" s="4" t="s">
        <v>169</v>
      </c>
      <c r="B3" s="5" t="n">
        <v>429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0</v>
      </c>
    </row>
    <row r="2" spans="1:3">
      <c r="A2" s="3" t="s">
        <v>778</v>
      </c>
    </row>
    <row r="3" spans="1:3">
      <c r="A3" s="4" t="s">
        <v>779</v>
      </c>
      <c r="B3" s="6" t="n">
        <v>11979</v>
      </c>
      <c r="C3" s="6" t="n">
        <v>12559</v>
      </c>
    </row>
    <row r="4" spans="1:3">
      <c r="A4" s="4" t="s">
        <v>456</v>
      </c>
      <c r="B4" s="5" t="n">
        <v>909</v>
      </c>
      <c r="C4" s="5" t="n">
        <v>786</v>
      </c>
    </row>
    <row r="5" spans="1:3">
      <c r="A5" s="4" t="s">
        <v>780</v>
      </c>
      <c r="B5" s="5" t="n">
        <v>648</v>
      </c>
    </row>
    <row r="6" spans="1:3">
      <c r="A6" s="4" t="s">
        <v>781</v>
      </c>
      <c r="B6" s="5" t="n">
        <v>165</v>
      </c>
    </row>
    <row r="7" spans="1:3">
      <c r="A7" s="4" t="s">
        <v>42</v>
      </c>
      <c r="B7" s="5" t="n">
        <v>108</v>
      </c>
      <c r="C7" s="5" t="n">
        <v>184</v>
      </c>
    </row>
    <row r="8" spans="1:3">
      <c r="A8" s="4" t="s">
        <v>782</v>
      </c>
      <c r="B8" s="5" t="n">
        <v>-1147</v>
      </c>
      <c r="C8" s="5" t="n">
        <v>-541</v>
      </c>
    </row>
    <row r="9" spans="1:3">
      <c r="A9" s="4" t="s">
        <v>783</v>
      </c>
      <c r="B9" s="5" t="n">
        <v>-439</v>
      </c>
      <c r="C9" s="5" t="n">
        <v>-122</v>
      </c>
    </row>
    <row r="10" spans="1:3">
      <c r="A10" s="4" t="s">
        <v>784</v>
      </c>
      <c r="B10" s="5" t="n">
        <v>12223</v>
      </c>
      <c r="C10" s="5" t="n">
        <v>12866</v>
      </c>
    </row>
    <row r="11" spans="1:3">
      <c r="A11" s="4" t="s">
        <v>785</v>
      </c>
      <c r="B11" s="5" t="n">
        <v>-7051</v>
      </c>
      <c r="C11" s="5" t="n">
        <v>-5462</v>
      </c>
    </row>
    <row r="12" spans="1:3">
      <c r="A12" s="4" t="s">
        <v>786</v>
      </c>
      <c r="B12" s="6" t="n">
        <v>5172</v>
      </c>
      <c r="C12" s="6" t="n">
        <v>74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1</v>
      </c>
    </row>
    <row r="2" spans="1:2">
      <c r="B2" s="2" t="s">
        <v>341</v>
      </c>
    </row>
    <row r="3" spans="1:2">
      <c r="A3" s="3" t="s">
        <v>788</v>
      </c>
    </row>
    <row r="4" spans="1:2">
      <c r="A4" s="4" t="s">
        <v>789</v>
      </c>
      <c r="B4" s="6" t="n">
        <v>-253</v>
      </c>
    </row>
    <row r="5" spans="1:2">
      <c r="A5" s="4" t="s">
        <v>381</v>
      </c>
    </row>
    <row r="6" spans="1:2">
      <c r="A6" s="3" t="s">
        <v>788</v>
      </c>
    </row>
    <row r="7" spans="1:2">
      <c r="A7" s="4" t="s">
        <v>790</v>
      </c>
      <c r="B7" s="5" t="n">
        <v>754</v>
      </c>
    </row>
    <row r="8" spans="1:2">
      <c r="A8" s="4" t="s">
        <v>789</v>
      </c>
      <c r="B8" s="6" t="n">
        <v>253</v>
      </c>
    </row>
    <row r="9" spans="1:2">
      <c r="A9" s="4" t="s">
        <v>791</v>
      </c>
      <c r="B9" s="4" t="s">
        <v>792</v>
      </c>
    </row>
    <row r="10" spans="1:2">
      <c r="A10" s="4" t="s">
        <v>429</v>
      </c>
      <c r="B10" s="6" t="n">
        <v>63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793</v>
      </c>
      <c r="B1" s="2" t="s">
        <v>1</v>
      </c>
    </row>
    <row r="2" spans="1:3">
      <c r="B2" s="2" t="s">
        <v>794</v>
      </c>
      <c r="C2" s="2" t="s">
        <v>420</v>
      </c>
    </row>
    <row r="3" spans="1:3">
      <c r="A3" s="3" t="s">
        <v>795</v>
      </c>
    </row>
    <row r="4" spans="1:3">
      <c r="A4" s="4" t="s">
        <v>796</v>
      </c>
      <c r="B4" s="5" t="n">
        <v>45700</v>
      </c>
    </row>
    <row r="5" spans="1:3">
      <c r="A5" s="4" t="s">
        <v>797</v>
      </c>
      <c r="B5" s="4" t="s">
        <v>798</v>
      </c>
    </row>
    <row r="6" spans="1:3">
      <c r="A6" s="4" t="s">
        <v>799</v>
      </c>
      <c r="B6" s="6" t="n">
        <v>33</v>
      </c>
    </row>
    <row r="7" spans="1:3">
      <c r="A7" s="4" t="s">
        <v>800</v>
      </c>
      <c r="B7" s="5" t="n">
        <v>41</v>
      </c>
    </row>
    <row r="8" spans="1:3">
      <c r="A8" s="4" t="s">
        <v>801</v>
      </c>
      <c r="B8" s="6" t="n">
        <v>300</v>
      </c>
    </row>
    <row r="9" spans="1:3">
      <c r="A9" s="4" t="s">
        <v>802</v>
      </c>
      <c r="B9" s="4" t="s">
        <v>803</v>
      </c>
    </row>
    <row r="10" spans="1:3">
      <c r="A10" s="4" t="s">
        <v>804</v>
      </c>
      <c r="B10" s="5" t="n">
        <v>1</v>
      </c>
    </row>
    <row r="11" spans="1:3">
      <c r="A11" s="4" t="s">
        <v>805</v>
      </c>
      <c r="B11" s="4" t="s">
        <v>373</v>
      </c>
    </row>
    <row r="12" spans="1:3">
      <c r="A12" s="4" t="s">
        <v>806</v>
      </c>
      <c r="B12" s="6" t="n">
        <v>796</v>
      </c>
      <c r="C12" s="6" t="n">
        <v>585</v>
      </c>
    </row>
    <row r="13" spans="1:3">
      <c r="A13" s="4" t="s">
        <v>807</v>
      </c>
      <c r="B13" s="5" t="n">
        <v>1</v>
      </c>
      <c r="C13" s="6" t="n">
        <v>18</v>
      </c>
    </row>
    <row r="14" spans="1:3">
      <c r="A14" s="4" t="s">
        <v>808</v>
      </c>
      <c r="B14" s="5" t="n">
        <v>41</v>
      </c>
    </row>
    <row r="15" spans="1:3">
      <c r="A15" s="4" t="s">
        <v>809</v>
      </c>
      <c r="B15" s="6" t="n">
        <v>485</v>
      </c>
    </row>
    <row r="16" spans="1:3">
      <c r="A16" s="4" t="s">
        <v>371</v>
      </c>
    </row>
    <row r="17" spans="1:3">
      <c r="A17" s="3" t="s">
        <v>795</v>
      </c>
    </row>
    <row r="18" spans="1:3">
      <c r="A18" s="4" t="s">
        <v>810</v>
      </c>
      <c r="B18" s="4" t="s">
        <v>366</v>
      </c>
    </row>
    <row r="19" spans="1:3">
      <c r="A19" s="4" t="s">
        <v>376</v>
      </c>
    </row>
    <row r="20" spans="1:3">
      <c r="A20" s="3" t="s">
        <v>795</v>
      </c>
    </row>
    <row r="21" spans="1:3">
      <c r="A21" s="4" t="s">
        <v>810</v>
      </c>
      <c r="B21" s="4" t="s">
        <v>405</v>
      </c>
    </row>
    <row r="22" spans="1:3">
      <c r="A22" s="4" t="s">
        <v>811</v>
      </c>
    </row>
    <row r="23" spans="1:3">
      <c r="A23" s="3" t="s">
        <v>795</v>
      </c>
    </row>
    <row r="24" spans="1:3">
      <c r="A24" s="4" t="s">
        <v>812</v>
      </c>
      <c r="B24" s="5" t="n">
        <v>4900</v>
      </c>
    </row>
    <row r="25" spans="1:3">
      <c r="A25" s="4" t="s">
        <v>813</v>
      </c>
      <c r="B25" s="4" t="s">
        <v>814</v>
      </c>
    </row>
    <row r="26" spans="1:3">
      <c r="A26" s="4" t="s">
        <v>815</v>
      </c>
    </row>
    <row r="27" spans="1:3">
      <c r="A27" s="3" t="s">
        <v>795</v>
      </c>
    </row>
    <row r="28" spans="1:3">
      <c r="A28" s="4" t="s">
        <v>812</v>
      </c>
      <c r="B28" s="5" t="n">
        <v>7446</v>
      </c>
    </row>
    <row r="29" spans="1:3">
      <c r="A29" s="4" t="s">
        <v>816</v>
      </c>
      <c r="B29" s="4" t="s">
        <v>81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341</v>
      </c>
    </row>
    <row r="2" spans="1:2">
      <c r="A2" s="3" t="s">
        <v>819</v>
      </c>
    </row>
    <row r="3" spans="1:2">
      <c r="A3" s="5" t="n">
        <v>2018</v>
      </c>
      <c r="B3" s="6" t="n">
        <v>528</v>
      </c>
    </row>
    <row r="4" spans="1:2">
      <c r="A4" s="5" t="n">
        <v>2019</v>
      </c>
      <c r="B4" s="5" t="n">
        <v>511</v>
      </c>
    </row>
    <row r="5" spans="1:2">
      <c r="A5" s="5" t="n">
        <v>2020</v>
      </c>
      <c r="B5" s="5" t="n">
        <v>460</v>
      </c>
    </row>
    <row r="6" spans="1:2">
      <c r="A6" s="5" t="n">
        <v>2021</v>
      </c>
      <c r="B6" s="5" t="n">
        <v>474</v>
      </c>
    </row>
    <row r="7" spans="1:2">
      <c r="A7" s="5" t="n">
        <v>2022</v>
      </c>
      <c r="B7" s="5" t="n">
        <v>488</v>
      </c>
    </row>
    <row r="8" spans="1:2">
      <c r="A8" s="4" t="s">
        <v>820</v>
      </c>
      <c r="B8" s="5" t="n">
        <v>123</v>
      </c>
    </row>
    <row r="9" spans="1:2">
      <c r="A9" s="4" t="s">
        <v>109</v>
      </c>
      <c r="B9" s="6" t="n">
        <v>258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341</v>
      </c>
    </row>
    <row r="2" spans="1:2">
      <c r="A2" s="3" t="s">
        <v>822</v>
      </c>
    </row>
    <row r="3" spans="1:2">
      <c r="A3" s="5" t="n">
        <v>2018</v>
      </c>
      <c r="B3" s="6" t="n">
        <v>54</v>
      </c>
    </row>
    <row r="4" spans="1:2">
      <c r="A4" s="5" t="n">
        <v>2019</v>
      </c>
      <c r="B4" s="5" t="n">
        <v>54</v>
      </c>
    </row>
    <row r="5" spans="1:2">
      <c r="A5" s="5" t="n">
        <v>2020</v>
      </c>
      <c r="B5" s="5" t="n">
        <v>54</v>
      </c>
    </row>
    <row r="6" spans="1:2">
      <c r="A6" s="5" t="n">
        <v>2021</v>
      </c>
      <c r="B6" s="5" t="n">
        <v>54</v>
      </c>
    </row>
    <row r="7" spans="1:2">
      <c r="A7" s="5" t="n">
        <v>2022</v>
      </c>
      <c r="B7" s="5" t="n">
        <v>9</v>
      </c>
    </row>
    <row r="8" spans="1:2">
      <c r="A8" s="4" t="s">
        <v>109</v>
      </c>
      <c r="B8" s="6" t="n">
        <v>2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23</v>
      </c>
      <c r="B1" s="2" t="s">
        <v>695</v>
      </c>
      <c r="J1" s="2" t="s">
        <v>1</v>
      </c>
    </row>
    <row r="2" spans="1:11">
      <c r="B2" s="2" t="s">
        <v>2</v>
      </c>
      <c r="C2" s="2" t="s">
        <v>824</v>
      </c>
      <c r="D2" s="2" t="s">
        <v>4</v>
      </c>
      <c r="E2" s="2" t="s">
        <v>825</v>
      </c>
      <c r="F2" s="2" t="s">
        <v>30</v>
      </c>
      <c r="G2" s="2" t="s">
        <v>826</v>
      </c>
      <c r="H2" s="2" t="s">
        <v>827</v>
      </c>
      <c r="I2" s="2" t="s">
        <v>828</v>
      </c>
      <c r="J2" s="2" t="s">
        <v>2</v>
      </c>
      <c r="K2" s="2" t="s">
        <v>30</v>
      </c>
    </row>
    <row r="3" spans="1:11">
      <c r="A3" s="3" t="s">
        <v>829</v>
      </c>
    </row>
    <row r="4" spans="1:11">
      <c r="A4" s="4" t="s">
        <v>830</v>
      </c>
      <c r="B4" s="6" t="n">
        <v>12036</v>
      </c>
      <c r="C4" s="6" t="n">
        <v>12560</v>
      </c>
      <c r="D4" s="6" t="n">
        <v>11933</v>
      </c>
      <c r="E4" s="6" t="n">
        <v>9549</v>
      </c>
      <c r="F4" s="6" t="n">
        <v>9004</v>
      </c>
      <c r="G4" s="6" t="n">
        <v>8345</v>
      </c>
      <c r="H4" s="6" t="n">
        <v>7610</v>
      </c>
      <c r="I4" s="6" t="n">
        <v>6368</v>
      </c>
    </row>
    <row r="5" spans="1:11">
      <c r="A5" s="4" t="s">
        <v>831</v>
      </c>
      <c r="B5" s="5" t="n">
        <v>5471</v>
      </c>
      <c r="C5" s="5" t="n">
        <v>6113</v>
      </c>
      <c r="D5" s="5" t="n">
        <v>3344</v>
      </c>
      <c r="E5" s="5" t="n">
        <v>4333</v>
      </c>
      <c r="F5" s="5" t="n">
        <v>3280</v>
      </c>
      <c r="G5" s="5" t="n">
        <v>3823</v>
      </c>
      <c r="H5" s="5" t="n">
        <v>3339</v>
      </c>
      <c r="I5" s="5" t="n">
        <v>2720</v>
      </c>
      <c r="J5" s="6" t="n">
        <v>19261</v>
      </c>
      <c r="K5" s="6" t="n">
        <v>13162</v>
      </c>
    </row>
    <row r="6" spans="1:11">
      <c r="A6" s="4" t="s">
        <v>832</v>
      </c>
      <c r="B6" s="5" t="n">
        <v>261</v>
      </c>
      <c r="C6" s="5" t="n">
        <v>782</v>
      </c>
      <c r="D6" s="5" t="n">
        <v>-2269</v>
      </c>
      <c r="E6" s="5" t="n">
        <v>-1719</v>
      </c>
      <c r="F6" s="5" t="n">
        <v>-1542</v>
      </c>
      <c r="G6" s="5" t="n">
        <v>268</v>
      </c>
      <c r="H6" s="5" t="n">
        <v>-353</v>
      </c>
      <c r="I6" s="5" t="n">
        <v>-921</v>
      </c>
      <c r="J6" s="6" t="n">
        <v>-2945</v>
      </c>
      <c r="K6" s="6" t="n">
        <v>-2548</v>
      </c>
    </row>
    <row r="7" spans="1:11">
      <c r="A7" s="4" t="s">
        <v>833</v>
      </c>
      <c r="B7" s="6" t="n">
        <v>-2547</v>
      </c>
      <c r="C7" s="6" t="n">
        <v>653</v>
      </c>
      <c r="D7" s="6" t="n">
        <v>-1368</v>
      </c>
      <c r="E7" s="6" t="n">
        <v>-1231</v>
      </c>
      <c r="F7" s="6" t="n">
        <v>-1159</v>
      </c>
      <c r="G7" s="6" t="n">
        <v>121</v>
      </c>
      <c r="H7" s="6" t="n">
        <v>-218</v>
      </c>
      <c r="I7" s="6" t="n">
        <v>-576</v>
      </c>
    </row>
    <row r="8" spans="1:11">
      <c r="A8" s="4" t="s">
        <v>834</v>
      </c>
      <c r="B8" s="7" t="n">
        <v>-0.11</v>
      </c>
      <c r="C8" s="7" t="n">
        <v>0.03</v>
      </c>
      <c r="D8" s="7" t="n">
        <v>-0.07000000000000001</v>
      </c>
      <c r="E8" s="7" t="n">
        <v>-0.06</v>
      </c>
      <c r="F8" s="7" t="n">
        <v>-0.06</v>
      </c>
      <c r="G8" s="7" t="n">
        <v>0.01</v>
      </c>
      <c r="H8" s="7" t="n">
        <v>-0.01</v>
      </c>
      <c r="I8" s="7" t="n">
        <v>-0.03</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7:07:54Z</dcterms:created>
  <dcterms:modified xmlns:dcterms="http://purl.org/dc/terms/" xmlns:xsi="http://www.w3.org/2001/XMLSchema-instance" xsi:type="dcterms:W3CDTF">2018-03-12T17:07:54Z</dcterms:modified>
</cp:coreProperties>
</file>